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STOCKHOLDERS' EQU" sheetId="4" state="visible" r:id="rId4"/>
    <sheet xmlns:r="http://schemas.openxmlformats.org/officeDocument/2006/relationships" name="STATEMENTS OF OPERATIONS"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GOING CONCERN UNCERTAINTY" sheetId="8" state="visible" r:id="rId8"/>
    <sheet xmlns:r="http://schemas.openxmlformats.org/officeDocument/2006/relationships" name="SIGNIFICANT ACCOUNTING POLICIES" sheetId="9" state="visible" r:id="rId9"/>
    <sheet xmlns:r="http://schemas.openxmlformats.org/officeDocument/2006/relationships" name="MINERAL PROPERTY" sheetId="10" state="visible" r:id="rId10"/>
    <sheet xmlns:r="http://schemas.openxmlformats.org/officeDocument/2006/relationships" name="LITHIUM TECHNOLOGY" sheetId="11" state="visible" r:id="rId11"/>
    <sheet xmlns:r="http://schemas.openxmlformats.org/officeDocument/2006/relationships" name="RELATED PARTIES TRANSACTIONS" sheetId="12" state="visible" r:id="rId12"/>
    <sheet xmlns:r="http://schemas.openxmlformats.org/officeDocument/2006/relationships" name="COMMON STOCK" sheetId="13" state="visible" r:id="rId13"/>
    <sheet xmlns:r="http://schemas.openxmlformats.org/officeDocument/2006/relationships" name="STOCK OPTIONS AND WARRANTS" sheetId="14" state="visible" r:id="rId14"/>
    <sheet xmlns:r="http://schemas.openxmlformats.org/officeDocument/2006/relationships" name="COMMITMENTS - OTHER" sheetId="15" state="visible" r:id="rId15"/>
    <sheet xmlns:r="http://schemas.openxmlformats.org/officeDocument/2006/relationships" name="SEGMENTED INFORMATION" sheetId="16" state="visible" r:id="rId16"/>
    <sheet xmlns:r="http://schemas.openxmlformats.org/officeDocument/2006/relationships" name="Summary of Significant Accounti" sheetId="17" state="visible" r:id="rId17"/>
    <sheet xmlns:r="http://schemas.openxmlformats.org/officeDocument/2006/relationships" name="STOCK OPTIONS AND WARRANTS (Tab" sheetId="18" state="visible" r:id="rId18"/>
    <sheet xmlns:r="http://schemas.openxmlformats.org/officeDocument/2006/relationships" name="GOING CONCERN UNCERTAINTY (Narr" sheetId="19" state="visible" r:id="rId19"/>
    <sheet xmlns:r="http://schemas.openxmlformats.org/officeDocument/2006/relationships" name="MINERAL PROPERTY (Narrative) (D" sheetId="20" state="visible" r:id="rId20"/>
    <sheet xmlns:r="http://schemas.openxmlformats.org/officeDocument/2006/relationships" name="LITHIUM TECHNOLOGY (Narrative) " sheetId="21" state="visible" r:id="rId21"/>
    <sheet xmlns:r="http://schemas.openxmlformats.org/officeDocument/2006/relationships" name="RELATED PARTIES TRANSACTIONS (N" sheetId="22" state="visible" r:id="rId22"/>
    <sheet xmlns:r="http://schemas.openxmlformats.org/officeDocument/2006/relationships" name="COMMON STOCK (Narrative) (Detai" sheetId="23" state="visible" r:id="rId23"/>
    <sheet xmlns:r="http://schemas.openxmlformats.org/officeDocument/2006/relationships" name="STOCK OPTIONS AND WARRANTS (Nar" sheetId="24" state="visible" r:id="rId24"/>
    <sheet xmlns:r="http://schemas.openxmlformats.org/officeDocument/2006/relationships" name="COMMITMENTS - OTHER (Narrative)" sheetId="25" state="visible" r:id="rId25"/>
    <sheet xmlns:r="http://schemas.openxmlformats.org/officeDocument/2006/relationships" name="Schedule of Share-based Compens" sheetId="26" state="visible" r:id="rId26"/>
    <sheet xmlns:r="http://schemas.openxmlformats.org/officeDocument/2006/relationships" name="Schedule of Share-based Payment" sheetId="27" state="visible" r:id="rId27"/>
    <sheet xmlns:r="http://schemas.openxmlformats.org/officeDocument/2006/relationships" name="Disclosure of Share-based Compe" sheetId="28" state="visible" r:id="rId28"/>
    <sheet xmlns:r="http://schemas.openxmlformats.org/officeDocument/2006/relationships" name="Schedule of Stockholders' Equit" sheetId="29" state="visible" r:id="rId29"/>
    <sheet xmlns:r="http://schemas.openxmlformats.org/officeDocument/2006/relationships" name="Schedule of Stockholders' Equ_2" sheetId="30" state="visible" r:id="rId30"/>
  </sheets>
  <definedNames/>
  <calcPr calcId="124519" fullCalcOnLoad="1"/>
</workbook>
</file>

<file path=xl/sharedStrings.xml><?xml version="1.0" encoding="utf-8"?>
<sst xmlns="http://schemas.openxmlformats.org/spreadsheetml/2006/main" uniqueCount="340">
  <si>
    <t>Document and Entity Information</t>
  </si>
  <si>
    <t>3 Months Ended</t>
  </si>
  <si>
    <t>Nov. 30, 2018shares</t>
  </si>
  <si>
    <t>Document Type</t>
  </si>
  <si>
    <t>10-Q</t>
  </si>
  <si>
    <t>Amendment Flag</t>
  </si>
  <si>
    <t>false</t>
  </si>
  <si>
    <t>Document Period End Date</t>
  </si>
  <si>
    <t>Nov. 30,
		2018</t>
  </si>
  <si>
    <t>Trading Symbol</t>
  </si>
  <si>
    <t>enrt</t>
  </si>
  <si>
    <t>Entity Registrant Name</t>
  </si>
  <si>
    <t>Enertopia Corp.</t>
  </si>
  <si>
    <t>Entity Central Index Key</t>
  </si>
  <si>
    <t>Current Fiscal Year End Date</t>
  </si>
  <si>
    <t>--08-31</t>
  </si>
  <si>
    <t>Entity Filer Category</t>
  </si>
  <si>
    <t>Non-accelerated Filer</t>
  </si>
  <si>
    <t>Entity Common Stock, Shares Outstanding</t>
  </si>
  <si>
    <t>Entity Current Reporting Status</t>
  </si>
  <si>
    <t>Yes</t>
  </si>
  <si>
    <t>Document Fiscal Year Focus</t>
  </si>
  <si>
    <t>Document Fiscal Period Focus</t>
  </si>
  <si>
    <t>Q1</t>
  </si>
  <si>
    <t>Entity Small Business</t>
  </si>
  <si>
    <t>true</t>
  </si>
  <si>
    <t>Entity Emerging Growth Company</t>
  </si>
  <si>
    <t>BALANCE SHEETS - USD ($)</t>
  </si>
  <si>
    <t>Nov. 30, 2018</t>
  </si>
  <si>
    <t>Aug. 31, 2018</t>
  </si>
  <si>
    <t>Current</t>
  </si>
  <si>
    <t>Cash and cash equivalents</t>
  </si>
  <si>
    <t>Accounts receivable</t>
  </si>
  <si>
    <t>Prepaid expenses and deposit</t>
  </si>
  <si>
    <t>Total current assets</t>
  </si>
  <si>
    <t>Total Assets</t>
  </si>
  <si>
    <t>Accounts payable</t>
  </si>
  <si>
    <t>Due to related parties</t>
  </si>
  <si>
    <t>Total Current Liabilities</t>
  </si>
  <si>
    <t>STOCKHOLDERS' EQUITY</t>
  </si>
  <si>
    <t>Share capital Authorized: 200,000,000 common shares with a par value of $0.001 per share Issued and outstanding: 121,964,931 common shares at November 30, 2018 and August 31,2018: 119,739,931</t>
  </si>
  <si>
    <t>Additional paid-in capital</t>
  </si>
  <si>
    <t>Deficit accumulated during the exploration stage</t>
  </si>
  <si>
    <t>Total Stockholders' Equity</t>
  </si>
  <si>
    <t>Total Liabilities and Stockholders' Equity</t>
  </si>
  <si>
    <t>BALANCE SHEETS (Parenthetical) - $ / shares</t>
  </si>
  <si>
    <t>Common Stock, Shares Authorized</t>
  </si>
  <si>
    <t>Common Stock, Par Value Per Share</t>
  </si>
  <si>
    <t>Common Stock, Shares, Issued</t>
  </si>
  <si>
    <t>Common Stock, Shares, Outstanding</t>
  </si>
  <si>
    <t>STATEMENTS OF STOCKHOLDERS' EQUITY - USD ($)</t>
  </si>
  <si>
    <t>COMMON STOCK [Member]</t>
  </si>
  <si>
    <t>ADDITIONAL PAID-IN CAPITAL [Member]</t>
  </si>
  <si>
    <t>DEFICIT ACCUMULATED [Member]</t>
  </si>
  <si>
    <t>Total</t>
  </si>
  <si>
    <t>Beginning Balance at Aug. 31, 2017</t>
  </si>
  <si>
    <t>Beginning Balance (Shares) at Aug. 31, 2017</t>
  </si>
  <si>
    <t>Stock Based Compensation</t>
  </si>
  <si>
    <t>Shares issued for Private Placement on November 1</t>
  </si>
  <si>
    <t>Shares issued for Private Placement on November 1 (Shares)</t>
  </si>
  <si>
    <t>Shares issued for Private Placement on December 8</t>
  </si>
  <si>
    <t>Shares issued for Private Placement on December 8 (Shares)</t>
  </si>
  <si>
    <t>Option conversion on December 8</t>
  </si>
  <si>
    <t>Option conversion on December 8 (Shares)</t>
  </si>
  <si>
    <t>Shares issued for Private Placement on January 12</t>
  </si>
  <si>
    <t>Shares issued for Private Placement on January 12 (Shares)</t>
  </si>
  <si>
    <t>Warrant conversion on February 2</t>
  </si>
  <si>
    <t>Warrant conversion on February 2 (Shares)</t>
  </si>
  <si>
    <t>Option conversion on May 11</t>
  </si>
  <si>
    <t>Option conversion on May 11 (Shares)</t>
  </si>
  <si>
    <t>Shares issued for Private Placement on May 11</t>
  </si>
  <si>
    <t>Shares issued for Private Placement on May 11 (Shares)</t>
  </si>
  <si>
    <t>Shares issued for Private Placement on May 25</t>
  </si>
  <si>
    <t>Shares issued for Private Placement on May 25 (Shares)</t>
  </si>
  <si>
    <t>Shares issued for Private Placement on August 31</t>
  </si>
  <si>
    <t>Shares issued for Private Placement on August 31 (Shares)</t>
  </si>
  <si>
    <t>Option conversion on August 31</t>
  </si>
  <si>
    <t>Option conversion on August 31 (Shares)</t>
  </si>
  <si>
    <t>Comprehensive income (loss):</t>
  </si>
  <si>
    <t>Ending Balance at Aug. 31, 2018</t>
  </si>
  <si>
    <t>Ending Balance (Shares) at Aug. 31, 2018</t>
  </si>
  <si>
    <t>Shares issued for Private Placement on September 21</t>
  </si>
  <si>
    <t>Shares issued for Private Placement on September 21 (Shares)</t>
  </si>
  <si>
    <t>Ending Balance at Nov. 30, 2018</t>
  </si>
  <si>
    <t>Ending Balance (Shares) at Nov. 30, 2018</t>
  </si>
  <si>
    <t>STATEMENTS OF OPERATIONS - USD ($)</t>
  </si>
  <si>
    <t>Nov. 30, 2017</t>
  </si>
  <si>
    <t>Expenses</t>
  </si>
  <si>
    <t>Accounting and audit</t>
  </si>
  <si>
    <t>Bank charges and interest expense</t>
  </si>
  <si>
    <t>Consulting</t>
  </si>
  <si>
    <t>Mineral exploration costs</t>
  </si>
  <si>
    <t>Fees and dues</t>
  </si>
  <si>
    <t>Insurance</t>
  </si>
  <si>
    <t>Investor relations</t>
  </si>
  <si>
    <t>Legal and professional</t>
  </si>
  <si>
    <t>Office and miscellaneous</t>
  </si>
  <si>
    <t>Research and Development</t>
  </si>
  <si>
    <t>Rent</t>
  </si>
  <si>
    <t>Stock based compensation</t>
  </si>
  <si>
    <t>Telephone</t>
  </si>
  <si>
    <t>Travel</t>
  </si>
  <si>
    <t>Total expenses</t>
  </si>
  <si>
    <t>Loss for the period before other items</t>
  </si>
  <si>
    <t>Other income (expense)</t>
  </si>
  <si>
    <t>Foreign exchange gain</t>
  </si>
  <si>
    <t>Net loss and comprehensive loss for the period</t>
  </si>
  <si>
    <t>Basic and diluted loss per share</t>
  </si>
  <si>
    <t>Weighted average number of common shares outstanding - basic and diluted</t>
  </si>
  <si>
    <t>STATEMENTS OF CASH FLOWS - USD ($)</t>
  </si>
  <si>
    <t>Cash flows used in operating activities</t>
  </si>
  <si>
    <t>Net Income (loss)</t>
  </si>
  <si>
    <t>Changes to reconcile net loss to net cash used in operating activities</t>
  </si>
  <si>
    <t>Change in non-cash working capital items:</t>
  </si>
  <si>
    <t>Accounts payable and accrued liabilities</t>
  </si>
  <si>
    <t>Net cash (used in) operating activities</t>
  </si>
  <si>
    <t>Cash flows from financing activities</t>
  </si>
  <si>
    <t>Net proceeds from subscriptions received</t>
  </si>
  <si>
    <t>Net cash from financing activities</t>
  </si>
  <si>
    <t>Increase (Decrease) in cash and cash equivalents</t>
  </si>
  <si>
    <t>Cash and cash equivalents, beginning of period</t>
  </si>
  <si>
    <t>Cash and cash equivalents, end of period</t>
  </si>
  <si>
    <t>Supplemental information of cash flows</t>
  </si>
  <si>
    <t>Interest paid in cash</t>
  </si>
  <si>
    <t>Income taxes paid in cash</t>
  </si>
  <si>
    <t>ORGANIZATION</t>
  </si>
  <si>
    <t>ORGANIZATION [Text Block]</t>
  </si>
  <si>
    <t>1.
ORGANIZATION The unaudited condensed interim financial statements for the period ended November 30, 2018 included herein have been prepared pursuant to the rules and regulations of the Securities and Exchange Commission. Certain information and footnote disclosures normally included in annual financial statements prepared in accordance with United States generally accepted accounting principles have been condensed or omitted pursuant to such rules and regulations. In the opinion of management, all adjustments (consisting of normal recurring accruals) considered necessary for a fair presentation have been included. These unaudited condensed interim financial statements should be read in conjunction with the August 31, 2018 audited annual financial statements and notes thereto. The Company was formed on November 24, 2004 under the laws of the State of Nevada and commenced operations on November 24, 2004. The Company was an independent natural resource company engaged in the exploration, development and acquisition of natural resources in the United States and Canada. In the fiscal year 2010, the Company shifted its strategic plan from its non-renewal energy operations to its planned renewal energy operations and natural resource acquisition and development. In late summer of 2013, the Company had another business sector in alternative health and wellness. During spring of 2016, the Company shifted its strategic plan to natural resource acquisitions and Lithium brine extraction technology. The Company office is located in Kelowna, B.C., Canada.</t>
  </si>
  <si>
    <t>GOING CONCERN UNCERTAINTY</t>
  </si>
  <si>
    <t>GOING CONCERN UNCERTAINTY [Text Block]</t>
  </si>
  <si>
    <t>2.
GOING CONCERN UNCERTAINTY
The accompanying unaudited condensed interim financial statements have been prepared on a going concern basis which contemplates the realization of assets and the satisfaction of liabilities and commitments in the normal course of business for the foreseeable future. The Company had a working capital deficit of $225,404
for the three months ended November 30, 2018 (deficit of $177,580
for the year ended August 31, 2018). The Company incurred a net loss of $94,799
for the three months ended November 30, 2018 (net loss of $193,341
for the three months ended November 30, 2017) and as at November 30, 2018 has incurred cumulative losses of $13,986,617
that raises substantial doubt about its ability to continue as a going concern. Management has been able, thus far, to finance the operations through equity financing and cash on hand. There is no assurance that the Company will be able to continue to finance the Company on this basis.
In view of these conditions, the ability of the Company to continue as a going concern is in substantial doubt and dependent upon its ability to generate sufficient cash flow to meet its obligations on a timely basis, to obtain additional financing as may be required, to receive the continued support of the Company’s shareholders, and ultimately to obtain successful operations. There are no assurances that we will be able to obtain further funds required for our continued operations. As noted herein, we are pursuing various financing alternatives to meet our immediate and long-term financial requirements. There can be no assurance that additional financing will be available to us when needed or, if available, that it can be obtained on commercially reasonable terms. If we are not able to obtain the additional financing on a timely basis, we will be unable to conduct our operations as planned, and we will not be able to meet our other obligations as they become due. In such event, we will be forced to scale down or perhaps even cease our operations. There is significant uncertainty as to whether we can obtain additional financing. These unaudited condensed interim financial statements do not give effect to any adjustments which would be necessary should the Company be unable to continue as a going concern and therefore be required to realize its assets and discharge its liabilities in other than the normal course of business and at amounts different from those reflected in the accompanying unaudited condensed interim financial statements.</t>
  </si>
  <si>
    <t>SIGNIFICANT ACCOUNTING POLICIES</t>
  </si>
  <si>
    <t>SIGNIFICANT ACCOUNTING POLICIES [Text Block]</t>
  </si>
  <si>
    <t>3.
SIGNIFICANT ACCOUNTING POLICIES
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18.
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revenue recognition, inventory valuation, and stock based compensation (expense and liability). Our estimates, judgments, and assumptions are based on historical experience, future expectations, and other factors which we believe to be reasonable. Actual results could differ from those estimates and assumptions.
c)
Recently Adopted Accounting Pronouncements On November 22, 2017, the FASB issued “ASU 2017-14 — Income Statement—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had no impact on the Company’s balance sheets or statements of operations or cash flow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standard had no impact on the Company’s balance sheets or statements of operations or cash flow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had no impact on the Company’s balance sheets or statements of operations or cash flows.
d)
New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significant impact on the Company’s results of operations, financial condition, cash flows, and financial statement disclosures.</t>
  </si>
  <si>
    <t>MINERAL PROPERTY</t>
  </si>
  <si>
    <t>MINERAL PROPERTY [Text Block]</t>
  </si>
  <si>
    <t>4.
MINERAL PROPERTY
During the year ended August 30, 2017 the Company staked lode and placer claims on BLM lands in Esmerelda county Nevada covering approximately
160
Acres subject to adjustment. The Company has a
100% interest in the lands and is only responsible for the yearly maintenance fees to keep its
100% interest. The claims are in good standing until August 31, 2019.</t>
  </si>
  <si>
    <t>LITHIUM TECHNOLOGY</t>
  </si>
  <si>
    <t>LITHIUM TECHNOLOGY [Text Block]</t>
  </si>
  <si>
    <t>5.
LITHIUM TECHNOLOGY
On August 15, 2016, a binding Letter of Intent (“LOI’) was signed by Enertopia and Genesis Water Technologies, Inc. ("GWT") with regard to the acquisition by Enertopia of the exclusive worldwide licensing rights (the "Licensing Rights") by Enertopia of all of the technology used in the process of recovering and extraction of battery grade lithium carbonate powder Li2CO3 grading
99.5% or higher purity from brine solutions.
Upon the execution of this LOI, Enertopia issued
250,000
common shares valued at $12,500
to GWT.
On December 6, 2016, and amended on October 9, 2017, Enertopia and GWT signed a Definitive Commercial Agreement with regard to the acquisition by Enertopia of the exclusive licensing rights in the United States of America, Argentina, Bolivia and Chile of all of the technology used in the process of recovering and extraction of battery grade lithium carbonate powder Li2CO3 grading
99.5% or higher purity from brine solutions.
On July 4, 2018, the Company provided GWT with a formal notice of termination of the commercialization agreement. Following termination, the Company has no further obligations with respect to the commercialization agreement. As a result, for the year ended August 31, 2018, the Company wrote off capitalized costs of $12,500.</t>
  </si>
  <si>
    <t>RELATED PARTIES TRANSACTIONS</t>
  </si>
  <si>
    <t>RELATED PARTIES TRANSACTIONS [Text Block]</t>
  </si>
  <si>
    <t>6.
RELATED PARTIES TRANSACTION For the three month period ended November 30, 2018, the Company was party to the following related party transactions:
•
Incurred $10,500
(November 30, 2017: $10,500) to the President of the Company in consulting fees.
•
$171,010
(August 31, 2018: $171,234) was payable to the President of the Company.
•
Incurred share based compensation expenses of $Nil
in relation to stock options issued to a director of the Company (November 30, 2017: $19,523).
The related party transactions are recorded at the exchange amount established and agreed to between the related parties.</t>
  </si>
  <si>
    <t>COMMON STOCK</t>
  </si>
  <si>
    <t>COMMON STOCK [Text Block]</t>
  </si>
  <si>
    <t>7.
COMMON STOCK
On November 1, 2017, the Company closed the first tranche of a private placement of
2,600,000
units at a price of CAD$0.05
per unit for gross proceeds of CAD$130,000
(equivalent of $101,198). Each unit consists of one common share of the Company and one non-transferable share purchase warrant, each full warrant entitling the holder to purchase one additional common share of the Company for a period of
24
months from the date of issuance, at a purchase price of $0.06.
On December 8, 2017, the Company closed the second tranche of a private placement of
3,954,000
units at a price of CAD$0.05
per unit for gross proceeds of CAD$197,700
(equivalent of $154,397).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12,770
and
230,400
broker warrants was paid to a third party. The broker warrants have the same terms as the warrants issued as part of the unit offering.
On December 8, 2017, the Company issued
240,000
shares for gross proceeds of $12,000
from the exercise of stock options at $0.05.
On January 12, 2018, the Company closed the final tranche of a private placement of
1,611,000
units at a price of CAD$0.05
per unit for gross proceeds of CAD$80,550
(equivalent of $64,371). Each unit consists of one common share of the Company and one non-transferable share purchase warrant, each full warrant entitling the holder to purchase one additional common share of the Company for a period of
24
months from the date of issuance, at a purchase price of $0.06. A cash finder’s fee of CAD$3,880
and
77,600
broker warrants was paid to a third party. The broker warrants have the same terms as the warrants issued as part of the unit offering.
On February 2, 2018, the Company issued
50,000
shares for gross proceeds of $3,500
from the exercise of warrants from a previous financing at $0.07.
On May 11, 2018, the Company issued
200,000
shares for gross proceeds of $12,000
from the exercise of stock options at $0.06.
On May 11, 2018, the Company closed the first tranche of a private placement of
1,746,900
units at a price of CAD$0.06
per unit for gross proceeds of CAD$104,814
(equivalent of $81,987). Each unit consists of one common share of the Company and one non-transferable share purchase warrant, each full warrant entitling the holder to purchase one additional common share of the Company for a period of
24
months from the date of issuance, at a purchase price of $0.075. A cash finders’ fee of CAD$9,281
and
144,690
full broker warrants that expire May 11, 2020 was paid to third parties. The broker warrants have the same terms as the warrants issued as part of the unit offering.
On May 25, 2018, the Company closed the final tranche of a private placement of
2,470,000
units at a price of CAD$0.06
per unit for gross proceeds of CAD$148,200
(equivalent of $114,822). Each unit consists of one common share of the Company and one non-transferable share purchase warrant, each full warrant entitling the holder to purchase one additional common share of the Company for a period of
24
months from the date of issuance, at a purchase price of $0.075. A cash finders’ fee of CAD$5,820
and
70,000
full broker warrants that expire May 25, 2020 was paid to third parties. The broker warrants have the same terms as the warrants issued as part of the unit offering.
On August 31, 2018, the Company closed the first tranche of a private placement of
4,400,000
units at a price of CAD$0.03
per unit for gross proceeds of CAD$132,000
(equivalent of $101,111). Each unit consists of one common share of the Company and one non-transferable share purchase warrant, each full warrant entitling the holder to purchase one additional common share of the Company for a period of
36
months from the date of issuance, at a purchase price of $0.05. A cash finders’ fee of CAD$12,000
(equivalent of $9,192) and
400,000
full broker warrants that expire August 31, 2021 was paid to third parties. The broker warrants have the same terms as the warrants issued as part of the unit offering.
On August 31, 2018, the Company issued
170,000
shares for gross proceeds of $9,000
from the exercise of
50,000
stock options at $0.06
and
120,000
stock options at $0.05
respectively.
On September 21, 2018, the Company closed the final tranche of a private placement of
2,225,000
units at a price of CAD$0.03
per unit for gross proceeds of CAD$66,750
(equivalent of $51,678). Each unit consists of one common share of the Company and one non-transferable share purchase warrant, each full warrant entitling the holder to purchase one additional common share of the Company for a period of
36
months from the date of issuance, at a purchase price of $0.05. A cash finders’ fee of CAD$6,075
and
202,500
full broker warrants that expire September 21, 2021 was paid to third parties. The broker warrants have the same terms as the warrants issued as part of the unit offering.
As at November 30, 2018 the Company had
121,964,931
shares issued and outstanding and as at August 31, 2018, the Company had
119,739,931
shares issued and outstanding.</t>
  </si>
  <si>
    <t>STOCK OPTIONS AND WARRANTS</t>
  </si>
  <si>
    <t>STOCK OPTIONS AND WARRANTS [Text Block]</t>
  </si>
  <si>
    <t>8.
STOCK OPTIONS AND WARRANTS
Stock Options On July 15, 2014, the shareholders approved and adopted at the Annual General Meeting the Company’s 2014 Stock Option Plan. On April 14, 2011, the shareholders approved and adopted at the Annual General Meeting to consolidate the Company’s 2007 Equity compensation plan and the Company’s 2010 Equity Compensation Plan into a new Company 2011 Stock Option Plan. The purpose of these Plans is to advance the interests of the Corporation, through the grant of Options, by providing an incentive mechanism to foster the interest of eligible persons in the success of the Corporation and its affiliates; encouraging eligible persons to remain with the Corporation or its affiliates; and attracting new Directors, Officers, Employees and Consultants.
On November 1, 2017, the Company granted
800,000
stock options to a director and consultant of the Company with an exercise price of $0.05, expiring November 2, 2022.
On May 11, 2018, the Company granted
535,000
stock options to a director and consultant of the Company with an exercise price of $0.06, expiring May 11, 2023.
On May 22, 2018, the Company granted
550,000
stock options to consultants of the Company with an exercise price of $0.07, expiring May 22, 2023.
For the three month period ended November 30, 2018, the Company recorded $Nil
(November 30, 2017 – $31,237) stock based compensation expenses.
A summary of the changes in stock options for the three months ended November 30, 2018 is presented below:
Options Outstanding
Weighted Average
Number of Shares Exercise Price
Balance, August 31, 2017
7,295,000
$
0.07
Granted
1,885,000
0.06
Exercised
(610,000
)
0.05
Balance, August 31, 2018
8,570,000
$
0.07
Granted
-
-
Expired
(250,000
)
0.06
Balance, November 30, 2018
8,320,000
$
0.07
The fair value of options granted has been estimated as of the date of the grant by using the Black-Scholes option pricing model with the following assumptions:
November 30, 2018 November 30, 2017
Expected volatility
-
204%
Risk-free interest rate
-
2.03%
Expected life
-
5.00
years
Dividend yield
-
0.00%
Estimated fair value per option
-
$
0.04
The Company has the following options outstanding and exercisable. November 30, 2018
Options outstanding and
exercisable
Number Remaining
Exercise prices of shares contractual
life
$0.07
550,000
4.48
years
$0.06
535,000
4.45
years
$0.05
800,000
3.91
years
$0.10
500,000
3.42
years
$0.07
1,500,000
3.17
years
$0.07
1,535,000
3.14
years
$0.07
800,000
2.81
years
$0.05
1,100,000
1.90
years
$0.10
1,000,000
0.93
years
8,320,000
3.08
years
August 31, 2018
Options outstanding and
exercisable
Number Remaining
Exercise prices of shares contractual
life
$0.07
550,000
4.73
years
$0.06
535,000
4.70
years
$0.05
800,000
4.16
years
$0.10
500,000
3.67
years
$0.07
1,500,000
3.42
years
$0.07
1,535,000
3.39
years
$0.07
800,000
3.05
years
$0.05
1,100,000
2.15
years
$0.10
1,000,000
1.18
years
$0.06
250,000
0.18
years
1
8,570,000
2.88
years
*The aggregate intrinsic value for options outstanding and exercisable as at November 30, 2018 was $Nil.
Warrants
During the year ended August 31, 2018, the Company issued
16,781,900
warrants attached to units in private placements and
922,690
broker warrants in connection with the private placements, see Note 7 for disclosure of the terms of the warrants. The fair value of the brokers warrants was $27,791, recorded as share issuance costs off-setting the gross proceeds of private placements in additional-paid-in-capital, and was calculated using the Black Scholes option pricing model, with the following weighted average assumptions: expected volatility
152%, risk-free interest rate:
2.10%, expected life:
2.43
years, dividend yield:
0.00% .
During the three month period ended November 30, 2018, the Company issued
2,225,000
warrants attached to units in private placements and
202,500
broker warrants in connection with the private placements, see Note 9 for disclosure of the terms of the warrants. The fair value of the brokers warrants was $4,620, recorded as share issuance costs off-setting the gross proceeds of private placements in additional-paid-in-capital, and was calculated using the Black Scholes option pricing model, with the following weighted average assumptions: expected volatility
150%, risk-free interest rate:
2.89%, expected life:
3
years, dividend yield:
0.00% .
A summary of warrants as at November 30, 2018 and August 31, 2018 is as follows:
Warrants Outstanding
Weighted Average
Number of warrants Exercise Price
Balance, August 31, 2017
39,191,810
$
0.09
Expired
(16,107,340
)
0.12
Issued
17,704,590
0.06
Exercised
(50,000
)
0.07
Balance, August 31, 2018
40,739,060
$
0.06
Expired
(3,946,571
)
0.07
Issued
2,427,500
0.05
Balance, November 30, 2018
39,219,989
$
0.06
Number
Exercise
Expiry
Outstanding
1
Price
Date
2,427,500
$
0.050
September 21, 2021
4,800,000
$
0.050
August 31, 2021
2,540,000
$
0.075
May 25, 2020
1,891,590
$
0.075
May 11, 2020
1,688,600
$
0.060
January 12, 2020
4,184,400
$
0.060
December 8, 2019
2,600,000
$
0.060
November 1, 2019
3,253,333
$
0.050
and $0.10
after
18
months
June 8, 2019
6,882,666
$
0.050
and $0.10
after
18
months
May 20, 2019
3,454,400
$
0.120
April 29, 2019
4,477,500
$
0.060
February 28, 2019
1,020,000
$
0.060
January 20, 2019
39,219,989
1.
Each warrant entitles a holder to purchase one common share.</t>
  </si>
  <si>
    <t>COMMITMENTS - OTHER</t>
  </si>
  <si>
    <t>COMMITMENTS - OTHER [Text Block]</t>
  </si>
  <si>
    <t>9.
COMMITMENTS - OTHER
(a)
The Company has a consulting agreement with the President of the Company for corporate administration and consulting services for $3,500
per month plus goods and services tax (“GST”) on a continuing basis.</t>
  </si>
  <si>
    <t>SEGMENTED INFORMATION</t>
  </si>
  <si>
    <t>SEGMENTED INFORMATION [Text Block]</t>
  </si>
  <si>
    <t>10.
SEGMENTED INFORMATION As at November 30, 2018 and August 31, 2018, the Company is operating its business in one reportable segment: natural resource acquisitions. All of the Company’s material long-lived assets are located in the United States.</t>
  </si>
  <si>
    <t>Summary of Significant Accounting Policies (Policies)</t>
  </si>
  <si>
    <t>Basis of Presentation [Policy Text Block]</t>
  </si>
  <si>
    <t>a)
Basis of Presentation The accompanying unaudited condensed interim financial statements have been prepared in accordance with accounting principles generally accepted in the United States (“U.S. GAAP”) for interim financial information and the instructions to Securities and Exchange Commission (“SEC”) Form 10-Q and Article 10 of SEC Regulation S-X. They do not include all of the information and footnotes required by U.S. GAAP for complete financial statements. Therefore, these financial statements should be read in conjunction with our audited financial statements and notes thereto for the year ended August 31, 2018.</t>
  </si>
  <si>
    <t>Accounting Estimates [Policy Text Block]</t>
  </si>
  <si>
    <t>b)
Accounting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expenses during the reporting period. On an ongoing basis, we evaluate our estimates, judgments, and assumptions, including those related to revenue recognition, inventory valuation, and stock based compensation (expense and liability). Our estimates, judgments, and assumptions are based on historical experience, future expectations, and other factors which we believe to be reasonable. Actual results could differ from those estimates and assumptions.</t>
  </si>
  <si>
    <t>Recently Adopted Accounting Pronouncements [Policy Text Block]</t>
  </si>
  <si>
    <t>c)
Recently Adopted Accounting Pronouncements On November 22, 2017, the FASB issued “ASU 2017-14 — Income Statement—Reporting Comprehensive Income (Topic 220), Revenue Recognition (Topic 605), and Revenue from Contracts with Customers (Topic 606)”. This update amends SEC paragraphs pursuant to the SEC Staff Accounting Bulletin No. 116 and SEC Release No. 33-10403, which bring existing guidance into conformity with Topic 606, Revenue from Contracts with Customers. This update is effective in fiscal years, including interim periods, beginning after December 15, 2017. The adoption of this standard had no impact on the Company’s balance sheets or statements of operations or cash flows. In August 2016, the FASB issued ASU No. 2016-15 related to the statement of cash flows. This new guidance addresses eight specific cash flow issues with the objective of reducing the existing diversity in practice in how certain cash receipts and cash payments are presented and classified in the statement of cash flows. This update is effective in fiscal years, including interim periods, beginning after December 15, 2017, and early adoption is permitted. The adoption of this standard had no impact on the Company’s balance sheets or statements of operations or cash flows. In May 2014, the FASB issued ASU No. 2014-09, Revenue from Contracts with Customers. The new standard provides a five-step approach to be applied to all contracts with customers and also requires expanded disclosures about revenue recognition. The ASU is effective for annual reporting periods beginning after December 15, 2017, including interim periods and is to be retrospectively applied. The adoption of this standard had no impact on the Company’s balance sheets or statements of operations or cash flows.</t>
  </si>
  <si>
    <t>New Accounting Pronouncements [Policy Text Block]</t>
  </si>
  <si>
    <t>d)
New Accounting Pronouncements In June 2018, the FASB issued ASU 2018-07, which simplifies the accounting for nonemployee share-based payment transactions. The amendments specify that Topic 718 applies to all share-based payment transactions in which a grantor acquires goods or services to be used or consumed in a grantor’s own operations by issuing share-based payment awards. The standard will be effective for us in the first quarter of our fiscal year 2020, although early adoption is permitted (but no sooner than the adoption of Topic 606). We do not expect that the adoption of this ASU will have a significant impact on our consolidated financial statements. In February 2016, Topic 842, Leases was issued to replace the leases requirements in Topic 840, Leases. The main difference between previous GAAP and Topic 842 is the recognition of lease assets and lease liabilities by lessees for those leases classified as operating leases under previous GAAP. A lessee should recognize in the balance sheet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The accounting applied by a lessor is largely unchanged from that applied under previous GAAP. Topic 842 will be effective for annual reporting periods beginning after December 15, 2018, including interim periods within those annual periods and is to be retrospectively applied. Earlier application is permitted. The adoption of this standard is not expected to have a significant impact on the Company’s results of operations, financial condition, cash flows, and financial statement disclosures.</t>
  </si>
  <si>
    <t>STOCK OPTIONS AND WARRANTS (Tables)</t>
  </si>
  <si>
    <t>12 Months Ended</t>
  </si>
  <si>
    <t>Schedule of Share-based Compensation, Stock Options, Activity [Table Text Block]</t>
  </si>
  <si>
    <t>Options Outstanding
Weighted Average
Number of Shares Exercise Price
Balance, August 31, 2017
7,295,000
$
0.07
Granted
1,885,000
0.06
Exercised
(610,000
)
0.05
Balance, August 31, 2018
8,570,000
$
0.07
Granted
-
-
Expired
(250,000
)
0.06
Balance, November 30, 2018
8,320,000
$
0.07</t>
  </si>
  <si>
    <t>Schedule of Share-based Payment Award, Stock Options, Valuation Assumptions [Table Text Block]</t>
  </si>
  <si>
    <t>November 30, 2018 November 30, 2017
Expected volatility
-
204%
Risk-free interest rate
-
2.03%
Expected life
-
5.00
years
Dividend yield
-
0.00%
Estimated fair value per option
-
$
0.04</t>
  </si>
  <si>
    <t>Disclosure of Share-based Compensation Arrangements by Share-based Payment Award [Table Text Block]</t>
  </si>
  <si>
    <t>Options outstanding and
exercisable
Number Remaining
Exercise prices of shares contractual
life
$0.07
550,000
4.48
years
$0.06
535,000
4.45
years
$0.05
800,000
3.91
years
$0.10
500,000
3.42
years
$0.07
1,500,000
3.17
years
$0.07
1,535,000
3.14
years
$0.07
800,000
2.81
years
$0.05
1,100,000
1.90
years
$0.10
1,000,000
0.93
years
8,320,000
3.08
years</t>
  </si>
  <si>
    <t>Options outstanding and
exercisable
Number Remaining
Exercise prices of shares contractual
life
$0.07
550,000
4.73
years
$0.06
535,000
4.70
years
$0.05
800,000
4.16
years
$0.10
500,000
3.67
years
$0.07
1,500,000
3.42
years
$0.07
1,535,000
3.39
years
$0.07
800,000
3.05
years
$0.05
1,100,000
2.15
years
$0.10
1,000,000
1.18
years
$0.06
250,000
0.18
years
1
8,570,000
2.88
years</t>
  </si>
  <si>
    <t>Schedule of Stockholders' Equity Note, Warrants or Rights, Activity [Table Text Block]</t>
  </si>
  <si>
    <t>Warrants Outstanding
Weighted Average
Number of warrants Exercise Price
Balance, August 31, 2017
39,191,810
$
0.09
Expired
(16,107,340
)
0.12
Issued
17,704,590
0.06
Exercised
(50,000
)
0.07
Balance, August 31, 2018
40,739,060
$
0.06
Expired
(3,946,571
)
0.07
Issued
2,427,500
0.05
Balance, November 30, 2018
39,219,989
$
0.06</t>
  </si>
  <si>
    <t>Schedule of Stockholders' Equity Note, Warrants or Rights [Table Text Block]</t>
  </si>
  <si>
    <t>Number
Exercise
Expiry
Outstanding
1
Price
Date
2,427,500
$
0.050
September 21, 2021
4,800,000
$
0.050
August 31, 2021
2,540,000
$
0.075
May 25, 2020
1,891,590
$
0.075
May 11, 2020
1,688,600
$
0.060
January 12, 2020
4,184,400
$
0.060
December 8, 2019
2,600,000
$
0.060
November 1, 2019
3,253,333
$
0.050
and $0.10
after
18
months
June 8, 2019
6,882,666
$
0.050
and $0.10
after
18
months
May 20, 2019
3,454,400
$
0.120
April 29, 2019
4,477,500
$
0.060
February 28, 2019
1,020,000
$
0.060
January 20, 2019
39,219,989</t>
  </si>
  <si>
    <t>GOING CONCERN UNCERTAINTY (Narrative) (Details) - USD ($)</t>
  </si>
  <si>
    <t>Working Capital Deficit</t>
  </si>
  <si>
    <t>Net Income (Loss)</t>
  </si>
  <si>
    <t>Cumulative Losses</t>
  </si>
  <si>
    <t>MINERAL PROPERTY (Narrative) (Details)</t>
  </si>
  <si>
    <t>Percentage of Land Rights Interest</t>
  </si>
  <si>
    <t>100.00%</t>
  </si>
  <si>
    <t>LITHIUM TECHNOLOGY (Narrative) (Details) - USD ($)</t>
  </si>
  <si>
    <t>Aug. 15, 2016</t>
  </si>
  <si>
    <t>Stock Issued During Period, Shares, Purchase of Assets</t>
  </si>
  <si>
    <t>Stock Issued During Period, Value, Purchase of Assets</t>
  </si>
  <si>
    <t>Capitalized costs written off</t>
  </si>
  <si>
    <t>RELATED PARTIES TRANSACTIONS (Narrative) (Details) - USD ($)</t>
  </si>
  <si>
    <t>President [Member]</t>
  </si>
  <si>
    <t>Consulting Fees</t>
  </si>
  <si>
    <t>Due to the President</t>
  </si>
  <si>
    <t>Director [Member]</t>
  </si>
  <si>
    <t>Share based Compensation to Director</t>
  </si>
  <si>
    <t>COMMON STOCK (Narrative) (Details)</t>
  </si>
  <si>
    <t>May 11, 2018USD ($)$ / sharesshares</t>
  </si>
  <si>
    <t>May 11, 2018CAD ($)$ / sharesshares</t>
  </si>
  <si>
    <t>Feb. 02, 2018USD ($)$ / sharesshares</t>
  </si>
  <si>
    <t>Jan. 12, 2018USD ($)$ / sharesshares</t>
  </si>
  <si>
    <t>Jan. 12, 2018CAD ($)$ / sharesshares</t>
  </si>
  <si>
    <t>Dec. 08, 2017USD ($)$ / sharesshares</t>
  </si>
  <si>
    <t>Dec. 08, 2017CAD ($)$ / sharesshares</t>
  </si>
  <si>
    <t>Sep. 21, 2018USD ($)$ / sharesshares</t>
  </si>
  <si>
    <t>Sep. 21, 2018CAD ($)$ / sharesshares</t>
  </si>
  <si>
    <t>Aug. 31, 2018USD ($)$ / sharesshares</t>
  </si>
  <si>
    <t>Aug. 31, 2018CAD ($)$ / sharesshares</t>
  </si>
  <si>
    <t>May 25, 2018USD ($)$ / sharesshares</t>
  </si>
  <si>
    <t>May 25, 2018CAD ($)$ / sharesshares</t>
  </si>
  <si>
    <t>Nov. 30, 2017USD ($)$ / sharesshares</t>
  </si>
  <si>
    <t>Nov. 30, 2017CAD ($)$ / sharesshares</t>
  </si>
  <si>
    <t>Nov. 30, 2018$ / sharesshares</t>
  </si>
  <si>
    <t>Aug. 31, 2018$ / sharesshares</t>
  </si>
  <si>
    <t>Units Issued During Period, Units</t>
  </si>
  <si>
    <t>Units Issued During Period, Per Unit Amount | $ / shares</t>
  </si>
  <si>
    <t>Units Issued During Period, Value</t>
  </si>
  <si>
    <t>Class of Warrant or Right, Grants in Period, Contractual Term</t>
  </si>
  <si>
    <t>24 months</t>
  </si>
  <si>
    <t>36 months</t>
  </si>
  <si>
    <t>Class of Warrant or Right, Grants in Period, Weighted Average Exercise Price | $ / shares</t>
  </si>
  <si>
    <t>Payments of Stock Issuance Costs</t>
  </si>
  <si>
    <t>Class of Warrant or Right, Grants in Period, Net of Forfeitures</t>
  </si>
  <si>
    <t>Stock Issued During Period, Shares, New Issues</t>
  </si>
  <si>
    <t>Class of Warrant or Right, Exercises in Period</t>
  </si>
  <si>
    <t>Proceeds from exercise of warrants | $</t>
  </si>
  <si>
    <t>Class of Warrant or Right, Exercises in Period, Exercise Price | $ / shares</t>
  </si>
  <si>
    <t>Share-based Compensation Arrangement by Share-based Payment Award, Options, Exercises in Period</t>
  </si>
  <si>
    <t>Proceeds from Stock Options Exercised | $</t>
  </si>
  <si>
    <t>Share-based Compensation Arrangement by Share-based Payment Award, Options, Exercises in Period, Weighted Average Exercise Price | $ / shares</t>
  </si>
  <si>
    <t>Equity Transaction 1 [Member]</t>
  </si>
  <si>
    <t>Equity Transaction 2 [Member]</t>
  </si>
  <si>
    <t>STOCK OPTIONS AND WARRANTS (Narrative) (Details) - USD ($)</t>
  </si>
  <si>
    <t>May 11, 2018</t>
  </si>
  <si>
    <t>Feb. 02, 2018</t>
  </si>
  <si>
    <t>Jan. 12, 2018</t>
  </si>
  <si>
    <t>Dec. 08, 2017</t>
  </si>
  <si>
    <t>Sep. 21, 2018</t>
  </si>
  <si>
    <t>May 25, 2018</t>
  </si>
  <si>
    <t>May 22, 2018</t>
  </si>
  <si>
    <t>Share-based Compensation Arrangement by Share-based Payment Award, Options, Grants in Period, Net of Forfeitures</t>
  </si>
  <si>
    <t>Share-based Compensation Arrangement by Share-based Payment Award, Options, Grants in Period, Weighted Average Exercise Price</t>
  </si>
  <si>
    <t>Share-based Compensation Arrangement by Share-based Payment Award, Options, Exercisable, Intrinsic Value</t>
  </si>
  <si>
    <t>Proceeds from exercise of warrants</t>
  </si>
  <si>
    <t>Class of Warrant or Right, Exercises in Period, Exercise Price</t>
  </si>
  <si>
    <t>Class of Warrant or Right, Expirations in Period</t>
  </si>
  <si>
    <t>Warrants attached to units [Member]</t>
  </si>
  <si>
    <t>Brokers warrants [Member]</t>
  </si>
  <si>
    <t>Share-based Goods and Nonemployee Services Transaction, Valuation Method, Expected Volatility Rate</t>
  </si>
  <si>
    <t>150.00%</t>
  </si>
  <si>
    <t>152.00%</t>
  </si>
  <si>
    <t>Share-based Goods and Nonemployee Services Transaction, Valuation Method, Risk Free Interest Rate</t>
  </si>
  <si>
    <t>2.89%</t>
  </si>
  <si>
    <t>2.10%</t>
  </si>
  <si>
    <t>Share-based Goods and Nonemployee Services Transaction, Valuation Method, Expected Term</t>
  </si>
  <si>
    <t>3 years</t>
  </si>
  <si>
    <t>2 years 5 months 5 days</t>
  </si>
  <si>
    <t>Share-based Goods and Nonemployee Services Transaction, Valuation Method, Expected Dividend Rate</t>
  </si>
  <si>
    <t>0.00%</t>
  </si>
  <si>
    <t>Warrants Issued During Period, Value</t>
  </si>
  <si>
    <t>COMMITMENTS - OTHER (Narrative) (Details)</t>
  </si>
  <si>
    <t>Nov. 30, 2018USD ($)</t>
  </si>
  <si>
    <t>Consulting services</t>
  </si>
  <si>
    <t>Schedule of Share-based Compensation, Stock Options, Activity (Details) - $ / shares</t>
  </si>
  <si>
    <t>Share-based Compensation Arrangement by Share-based Payment Award, Options, Outstanding, Number, Beginning of Period</t>
  </si>
  <si>
    <t>Share-based Compensation Arrangement by Share-based Payment Award, Options, Outstanding, Weighted Average Exercise Price, Beginning of Period</t>
  </si>
  <si>
    <t>Share-based Compensation Arrangement by Share-based Payment Award, Options, Exercises in Period, Weighted Average Exercise Price</t>
  </si>
  <si>
    <t>Share-based Compensation Arrangement by Share-based Payment Award, Options, Expirations in Period</t>
  </si>
  <si>
    <t>Share-based Compensation Arrangement by Share-based Payment Award, Options, Expirations in Period, Weighted Average Exercise Price</t>
  </si>
  <si>
    <t>Share-based Compensation Arrangement by Share-based Payment Award, Options, Outstanding, Number, End of Period</t>
  </si>
  <si>
    <t>Share-based Compensation Arrangement by Share-based Payment Award, Options, Outstanding, Weighted Average Exercise Price, End of Period</t>
  </si>
  <si>
    <t>Schedule of Share-based Payment Award, Stock Options, Valuation Assumptions (Details) - USD ($)</t>
  </si>
  <si>
    <t>Expected volatility</t>
  </si>
  <si>
    <t>204.00%</t>
  </si>
  <si>
    <t>Risk-free interest rate</t>
  </si>
  <si>
    <t>2.03%</t>
  </si>
  <si>
    <t>Expected life</t>
  </si>
  <si>
    <t>0 years</t>
  </si>
  <si>
    <t>5 years</t>
  </si>
  <si>
    <t>Dividend yield</t>
  </si>
  <si>
    <t>Estimated fair value per option</t>
  </si>
  <si>
    <t>Disclosure of Share-based Compensation Arrangements by Share-based Payment Award (Details) - $ / shares</t>
  </si>
  <si>
    <t>Aug. 31, 2017</t>
  </si>
  <si>
    <t>Exercise prices</t>
  </si>
  <si>
    <t>Number of shares</t>
  </si>
  <si>
    <t>Remaining contractual life</t>
  </si>
  <si>
    <t>3 years 29 days</t>
  </si>
  <si>
    <t>2 years 10 months 17 days</t>
  </si>
  <si>
    <t>Option exercise price 1 [Member]</t>
  </si>
  <si>
    <t>4 years 5 months 23 days</t>
  </si>
  <si>
    <t>4 years 8 months 23 days</t>
  </si>
  <si>
    <t>Option exercise price 2 [Member]</t>
  </si>
  <si>
    <t>4 years 5 months 12 days</t>
  </si>
  <si>
    <t>4 years 8 months 12 days</t>
  </si>
  <si>
    <t>Option exercise price 3 [Member]</t>
  </si>
  <si>
    <t>3 years 10 months 28 days</t>
  </si>
  <si>
    <t>4 years 1 month 28 days</t>
  </si>
  <si>
    <t>Option exercise price 4 [Member]</t>
  </si>
  <si>
    <t>3 years 5 months 1 day</t>
  </si>
  <si>
    <t>3 years 8 months 1 day</t>
  </si>
  <si>
    <t>Option exercise price 5 [Member]</t>
  </si>
  <si>
    <t>3 years 2 months 1 day</t>
  </si>
  <si>
    <t>Option exercise price 6 [Member]</t>
  </si>
  <si>
    <t>3 years 1 month 20 days</t>
  </si>
  <si>
    <t>3 years 4 months 20 days</t>
  </si>
  <si>
    <t>Option exercise price 7 [Member]</t>
  </si>
  <si>
    <t>2 years 9 months 22 days</t>
  </si>
  <si>
    <t>3 years 18 days</t>
  </si>
  <si>
    <t>Option exercise price 8 [Member]</t>
  </si>
  <si>
    <t>1 year 10 months 24 days</t>
  </si>
  <si>
    <t>2 years 1 month 24 days</t>
  </si>
  <si>
    <t>Option exercise price 9 [Member]</t>
  </si>
  <si>
    <t>11 months 5 days</t>
  </si>
  <si>
    <t>1 year 2 months 5 days</t>
  </si>
  <si>
    <t>Option exercise price 10 [Member]</t>
  </si>
  <si>
    <t>2 months 5 days</t>
  </si>
  <si>
    <t>Schedule of Stockholders' Equity Note, Warrants or Rights, Activity (Details) - $ / shares</t>
  </si>
  <si>
    <t>Class of Warrant or Right, Outstanding, Beginning of Period</t>
  </si>
  <si>
    <t>Class of Warrant or Right, Outstanding, Weighted Average Exercise Price, Beginning of Period</t>
  </si>
  <si>
    <t>Class of Warrant or Right, Expirations in Period, Weighted Average Exercise Price</t>
  </si>
  <si>
    <t>Class of Warrant or Right, Grants in Period, Weighted Average Exercise Price</t>
  </si>
  <si>
    <t>Class of Warrant or Right, Exercises in Period, Weighted Average Exercise Price</t>
  </si>
  <si>
    <t>Class of Warrant or Right, Outstanding, End of Period</t>
  </si>
  <si>
    <t>Class of Warrant or Right, Outstanding, Weighted Average Exercise Price, End of Period</t>
  </si>
  <si>
    <t>Schedule of Stockholders' Equity Note, Warrants or Rights (Details) - $ / shares</t>
  </si>
  <si>
    <t>Number Outstanding</t>
  </si>
  <si>
    <t>Warrant exercise price 1 [Member]</t>
  </si>
  <si>
    <t>Exercise Price</t>
  </si>
  <si>
    <t>Warrant exercise price 2 [Member]</t>
  </si>
  <si>
    <t>Warrant exercise price 3 [Member]</t>
  </si>
  <si>
    <t>Warrant exercise price 4 [Member]</t>
  </si>
  <si>
    <t>Warrant exercise price 5 [Member]</t>
  </si>
  <si>
    <t>Warrant exercise price 6 [Member]</t>
  </si>
  <si>
    <t>Warrant exercise price 7 [Member]</t>
  </si>
  <si>
    <t>Warrant exercise price 8 [Member]</t>
  </si>
  <si>
    <t>Warrant exercise price 8 [Member] | after 18 months [Member]</t>
  </si>
  <si>
    <t>Warrant exercise price 9 [Member]</t>
  </si>
  <si>
    <t>Warrant exercise price 9 [Member] | after 18 months [Member]</t>
  </si>
  <si>
    <t>Warrant exercise price 10 [Member]</t>
  </si>
  <si>
    <t>Warrant exercise price 11 [Member]</t>
  </si>
  <si>
    <t>Warrant exercise price 12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c r="B3" s="3" t="s">
        <v>4</v>
      </c>
    </row>
    <row r="4" spans="1:2">
      <c r="A4" s="3" t="s">
        <v>5</v>
      </c>
      <c r="B4" s="3" t="s">
        <v>6</v>
      </c>
    </row>
    <row r="5" spans="1:2">
      <c r="A5" s="3" t="s">
        <v>7</v>
      </c>
      <c r="B5" s="3" t="s">
        <v>8</v>
      </c>
    </row>
    <row r="6" spans="1:2">
      <c r="A6" s="3" t="s">
        <v>9</v>
      </c>
      <c r="B6" s="3" t="s">
        <v>10</v>
      </c>
    </row>
    <row r="7" spans="1:2">
      <c r="A7" s="3" t="s">
        <v>11</v>
      </c>
      <c r="B7" s="3" t="s">
        <v>12</v>
      </c>
    </row>
    <row r="8" spans="1:2">
      <c r="A8" s="3" t="s">
        <v>13</v>
      </c>
      <c r="B8" s="4" t="n">
        <v>1346022</v>
      </c>
    </row>
    <row r="9" spans="1:2">
      <c r="A9" s="3" t="s">
        <v>14</v>
      </c>
      <c r="B9" s="3" t="s">
        <v>15</v>
      </c>
    </row>
    <row r="10" spans="1:2">
      <c r="A10" s="3" t="s">
        <v>16</v>
      </c>
      <c r="B10" s="3" t="s">
        <v>17</v>
      </c>
    </row>
    <row r="11" spans="1:2">
      <c r="A11" s="3" t="s">
        <v>18</v>
      </c>
      <c r="B11" s="4" t="n">
        <v>121964931</v>
      </c>
    </row>
    <row r="12" spans="1:2">
      <c r="A12" s="3" t="s">
        <v>19</v>
      </c>
      <c r="B12" s="3" t="s">
        <v>20</v>
      </c>
    </row>
    <row r="13" spans="1:2">
      <c r="A13" s="3" t="s">
        <v>21</v>
      </c>
      <c r="B13" s="4" t="n">
        <v>2019</v>
      </c>
    </row>
    <row r="14" spans="1:2">
      <c r="A14" s="3" t="s">
        <v>22</v>
      </c>
      <c r="B14" s="5" t="s">
        <v>23</v>
      </c>
    </row>
    <row r="15" spans="1:2">
      <c r="A15" s="3" t="s">
        <v>24</v>
      </c>
      <c r="B15" s="3" t="s">
        <v>25</v>
      </c>
    </row>
    <row r="16" spans="1:2">
      <c r="A16" s="3" t="s">
        <v>26</v>
      </c>
      <c r="B16" s="3" t="s">
        <v>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8</v>
      </c>
    </row>
    <row r="3" spans="1:2">
      <c r="A3" s="3" t="s">
        <v>135</v>
      </c>
      <c r="B3" s="3"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37</v>
      </c>
      <c r="B1" s="2" t="s">
        <v>1</v>
      </c>
    </row>
    <row r="2" spans="1:2">
      <c r="B2" s="2" t="s">
        <v>28</v>
      </c>
    </row>
    <row r="3" spans="1:2">
      <c r="A3" s="3" t="s">
        <v>138</v>
      </c>
      <c r="B3" s="3"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8</v>
      </c>
    </row>
    <row r="3" spans="1:2">
      <c r="A3" s="3" t="s">
        <v>141</v>
      </c>
      <c r="B3" s="3"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43</v>
      </c>
      <c r="B1" s="2" t="s">
        <v>1</v>
      </c>
    </row>
    <row r="2" spans="1:2">
      <c r="B2" s="2" t="s">
        <v>28</v>
      </c>
    </row>
    <row r="3" spans="1:2">
      <c r="A3" s="3" t="s">
        <v>144</v>
      </c>
      <c r="B3" s="3"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46</v>
      </c>
      <c r="B1" s="2" t="s">
        <v>1</v>
      </c>
    </row>
    <row r="2" spans="1:2">
      <c r="B2" s="2" t="s">
        <v>28</v>
      </c>
    </row>
    <row r="3" spans="1:2">
      <c r="A3" s="3" t="s">
        <v>147</v>
      </c>
      <c r="B3" s="3"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8</v>
      </c>
    </row>
    <row r="3" spans="1:2">
      <c r="A3" s="3" t="s">
        <v>150</v>
      </c>
      <c r="B3" s="3"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52</v>
      </c>
      <c r="B1" s="2" t="s">
        <v>1</v>
      </c>
    </row>
    <row r="2" spans="1:2">
      <c r="B2" s="2" t="s">
        <v>28</v>
      </c>
    </row>
    <row r="3" spans="1:2">
      <c r="A3" s="3" t="s">
        <v>153</v>
      </c>
      <c r="B3" s="3"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55</v>
      </c>
      <c r="B1" s="2" t="s">
        <v>1</v>
      </c>
    </row>
    <row r="2" spans="1:2">
      <c r="B2" s="2" t="s">
        <v>28</v>
      </c>
    </row>
    <row r="3" spans="1:2">
      <c r="A3" s="3" t="s">
        <v>156</v>
      </c>
      <c r="B3" s="3" t="s">
        <v>157</v>
      </c>
    </row>
    <row r="4" spans="1:2">
      <c r="A4" s="3" t="s">
        <v>158</v>
      </c>
      <c r="B4" s="3" t="s">
        <v>159</v>
      </c>
    </row>
    <row r="5" spans="1:2">
      <c r="A5" s="3" t="s">
        <v>160</v>
      </c>
      <c r="B5" s="3" t="s">
        <v>161</v>
      </c>
    </row>
    <row r="6" spans="1:2">
      <c r="A6" s="3" t="s">
        <v>162</v>
      </c>
      <c r="B6" s="3"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64</v>
      </c>
      <c r="B1" s="2" t="s">
        <v>1</v>
      </c>
      <c r="C1" s="2" t="s">
        <v>165</v>
      </c>
    </row>
    <row r="2" spans="1:3">
      <c r="B2" s="2" t="s">
        <v>28</v>
      </c>
      <c r="C2" s="2" t="s">
        <v>29</v>
      </c>
    </row>
    <row r="3" spans="1:3">
      <c r="A3" s="3" t="s">
        <v>166</v>
      </c>
      <c r="B3" s="3" t="s">
        <v>167</v>
      </c>
    </row>
    <row r="4" spans="1:3">
      <c r="A4" s="3" t="s">
        <v>168</v>
      </c>
      <c r="B4" s="3" t="s">
        <v>169</v>
      </c>
    </row>
    <row r="5" spans="1:3">
      <c r="A5" s="3" t="s">
        <v>170</v>
      </c>
      <c r="B5" s="3" t="s">
        <v>171</v>
      </c>
      <c r="C5" s="3" t="s">
        <v>172</v>
      </c>
    </row>
    <row r="6" spans="1:3">
      <c r="A6" s="3" t="s">
        <v>173</v>
      </c>
      <c r="B6" s="3" t="s">
        <v>174</v>
      </c>
    </row>
    <row r="7" spans="1:3">
      <c r="A7" s="3" t="s">
        <v>175</v>
      </c>
      <c r="B7" s="3"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177</v>
      </c>
      <c r="B1" s="2" t="s">
        <v>1</v>
      </c>
      <c r="D1" s="2" t="s">
        <v>165</v>
      </c>
    </row>
    <row r="2" spans="1:4">
      <c r="B2" s="2" t="s">
        <v>28</v>
      </c>
      <c r="C2" s="2" t="s">
        <v>86</v>
      </c>
      <c r="D2" s="2" t="s">
        <v>29</v>
      </c>
    </row>
    <row r="3" spans="1:4">
      <c r="A3" s="3" t="s">
        <v>178</v>
      </c>
      <c r="B3" s="7" t="n">
        <v>225404</v>
      </c>
      <c r="C3" s="7" t="n">
        <v>177580</v>
      </c>
    </row>
    <row r="4" spans="1:4">
      <c r="A4" s="3" t="s">
        <v>179</v>
      </c>
      <c r="B4" s="4" t="n">
        <v>94799</v>
      </c>
      <c r="C4" s="7" t="n">
        <v>193341</v>
      </c>
      <c r="D4" s="7" t="n">
        <v>650055</v>
      </c>
    </row>
    <row r="5" spans="1:4">
      <c r="A5" s="3" t="s">
        <v>180</v>
      </c>
      <c r="B5" s="7" t="n">
        <v>1398661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8</v>
      </c>
      <c r="C1" s="2" t="s">
        <v>29</v>
      </c>
    </row>
    <row r="2" spans="1:3">
      <c r="A2" s="6" t="s">
        <v>30</v>
      </c>
    </row>
    <row r="3" spans="1:3">
      <c r="A3" s="3" t="s">
        <v>31</v>
      </c>
      <c r="B3" s="7" t="n">
        <v>137915</v>
      </c>
      <c r="C3" s="7" t="n">
        <v>176409</v>
      </c>
    </row>
    <row r="4" spans="1:3">
      <c r="A4" s="3" t="s">
        <v>32</v>
      </c>
      <c r="B4" s="4" t="n">
        <v>9147</v>
      </c>
      <c r="C4" s="4" t="n">
        <v>7504</v>
      </c>
    </row>
    <row r="5" spans="1:3">
      <c r="A5" s="3" t="s">
        <v>33</v>
      </c>
      <c r="B5" s="4" t="n">
        <v>83569</v>
      </c>
      <c r="C5" s="4" t="n">
        <v>87777</v>
      </c>
    </row>
    <row r="6" spans="1:3">
      <c r="A6" s="3" t="s">
        <v>34</v>
      </c>
      <c r="B6" s="4" t="n">
        <v>230631</v>
      </c>
      <c r="C6" s="4" t="n">
        <v>271690</v>
      </c>
    </row>
    <row r="7" spans="1:3">
      <c r="A7" s="3" t="s">
        <v>35</v>
      </c>
      <c r="B7" s="4" t="n">
        <v>230631</v>
      </c>
      <c r="C7" s="4" t="n">
        <v>271690</v>
      </c>
    </row>
    <row r="8" spans="1:3">
      <c r="A8" s="6" t="s">
        <v>30</v>
      </c>
    </row>
    <row r="9" spans="1:3">
      <c r="A9" s="3" t="s">
        <v>36</v>
      </c>
      <c r="B9" s="4" t="n">
        <v>285025</v>
      </c>
      <c r="C9" s="4" t="n">
        <v>278036</v>
      </c>
    </row>
    <row r="10" spans="1:3">
      <c r="A10" s="3" t="s">
        <v>37</v>
      </c>
      <c r="B10" s="4" t="n">
        <v>171010</v>
      </c>
      <c r="C10" s="4" t="n">
        <v>171234</v>
      </c>
    </row>
    <row r="11" spans="1:3">
      <c r="A11" s="3" t="s">
        <v>38</v>
      </c>
      <c r="B11" s="4" t="n">
        <v>456035</v>
      </c>
      <c r="C11" s="4" t="n">
        <v>449270</v>
      </c>
    </row>
    <row r="12" spans="1:3">
      <c r="A12" s="6" t="s">
        <v>39</v>
      </c>
    </row>
    <row r="13" spans="1:3">
      <c r="A13" s="3" t="s">
        <v>40</v>
      </c>
      <c r="B13" s="4" t="n">
        <v>121966</v>
      </c>
      <c r="C13" s="4" t="n">
        <v>119741</v>
      </c>
    </row>
    <row r="14" spans="1:3">
      <c r="A14" s="3" t="s">
        <v>41</v>
      </c>
      <c r="B14" s="4" t="n">
        <v>13639247</v>
      </c>
      <c r="C14" s="4" t="n">
        <v>13594497</v>
      </c>
    </row>
    <row r="15" spans="1:3">
      <c r="A15" s="3" t="s">
        <v>42</v>
      </c>
      <c r="B15" s="4" t="n">
        <v>-13986617</v>
      </c>
      <c r="C15" s="4" t="n">
        <v>-13891818</v>
      </c>
    </row>
    <row r="16" spans="1:3">
      <c r="A16" s="3" t="s">
        <v>43</v>
      </c>
      <c r="B16" s="4" t="n">
        <v>-225404</v>
      </c>
      <c r="C16" s="4" t="n">
        <v>-177580</v>
      </c>
    </row>
    <row r="17" spans="1:3">
      <c r="A17" s="3" t="s">
        <v>44</v>
      </c>
      <c r="B17" s="7" t="n">
        <v>230631</v>
      </c>
      <c r="C17" s="7" t="n">
        <v>2716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15"/>
  </cols>
  <sheetData>
    <row r="1" spans="1:2">
      <c r="A1" s="1" t="s">
        <v>181</v>
      </c>
      <c r="B1" s="2" t="s">
        <v>1</v>
      </c>
    </row>
    <row r="2" spans="1:2">
      <c r="B2" s="2" t="s">
        <v>28</v>
      </c>
    </row>
    <row r="3" spans="1:2">
      <c r="A3" s="3" t="s">
        <v>182</v>
      </c>
      <c r="B3" s="3"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84</v>
      </c>
      <c r="B1" s="2" t="s">
        <v>185</v>
      </c>
      <c r="C1" s="2" t="s">
        <v>29</v>
      </c>
    </row>
    <row r="2" spans="1:3">
      <c r="A2" s="3" t="s">
        <v>186</v>
      </c>
      <c r="B2" s="4" t="n">
        <v>250000</v>
      </c>
    </row>
    <row r="3" spans="1:3">
      <c r="A3" s="3" t="s">
        <v>187</v>
      </c>
      <c r="B3" s="7" t="n">
        <v>12500</v>
      </c>
    </row>
    <row r="4" spans="1:3">
      <c r="A4" s="3" t="s">
        <v>188</v>
      </c>
      <c r="C4" s="7" t="n">
        <v>125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89</v>
      </c>
      <c r="B1" s="2" t="s">
        <v>1</v>
      </c>
    </row>
    <row r="2" spans="1:4">
      <c r="B2" s="2" t="s">
        <v>28</v>
      </c>
      <c r="C2" s="2" t="s">
        <v>86</v>
      </c>
      <c r="D2" s="2" t="s">
        <v>29</v>
      </c>
    </row>
    <row r="3" spans="1:4">
      <c r="A3" s="3" t="s">
        <v>190</v>
      </c>
    </row>
    <row r="4" spans="1:4">
      <c r="A4" s="3" t="s">
        <v>191</v>
      </c>
      <c r="B4" s="7" t="n">
        <v>10500</v>
      </c>
      <c r="C4" s="7" t="n">
        <v>10500</v>
      </c>
    </row>
    <row r="5" spans="1:4">
      <c r="A5" s="3" t="s">
        <v>192</v>
      </c>
      <c r="B5" s="4" t="n">
        <v>171010</v>
      </c>
      <c r="D5" s="7" t="n">
        <v>171234</v>
      </c>
    </row>
    <row r="6" spans="1:4">
      <c r="A6" s="3" t="s">
        <v>193</v>
      </c>
    </row>
    <row r="7" spans="1:4">
      <c r="A7" s="3" t="s">
        <v>194</v>
      </c>
      <c r="B7" s="7" t="n">
        <v>0</v>
      </c>
      <c r="C7" s="7" t="n">
        <v>19523</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80"/>
    <col customWidth="1" max="2" min="2" width="36"/>
    <col customWidth="1" max="3" min="3" width="36"/>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6"/>
    <col customWidth="1" max="14" min="14" width="36"/>
    <col customWidth="1" max="15" min="15" width="37"/>
    <col customWidth="1" max="16" min="16" width="37"/>
    <col customWidth="1" max="17" min="17" width="30"/>
    <col customWidth="1" max="18" min="18" width="30"/>
  </cols>
  <sheetData>
    <row r="1" spans="1:18">
      <c r="A1" s="1" t="s">
        <v>195</v>
      </c>
      <c r="B1" s="2" t="s">
        <v>196</v>
      </c>
      <c r="C1" s="2" t="s">
        <v>197</v>
      </c>
      <c r="D1" s="2" t="s">
        <v>198</v>
      </c>
      <c r="E1" s="2" t="s">
        <v>199</v>
      </c>
      <c r="F1" s="2" t="s">
        <v>200</v>
      </c>
      <c r="G1" s="2" t="s">
        <v>201</v>
      </c>
      <c r="H1" s="2" t="s">
        <v>202</v>
      </c>
      <c r="I1" s="2" t="s">
        <v>203</v>
      </c>
      <c r="J1" s="2" t="s">
        <v>204</v>
      </c>
      <c r="K1" s="2" t="s">
        <v>205</v>
      </c>
      <c r="L1" s="2" t="s">
        <v>206</v>
      </c>
      <c r="M1" s="2" t="s">
        <v>207</v>
      </c>
      <c r="N1" s="2" t="s">
        <v>208</v>
      </c>
      <c r="O1" s="2" t="s">
        <v>209</v>
      </c>
      <c r="P1" s="2" t="s">
        <v>210</v>
      </c>
      <c r="Q1" s="2" t="s">
        <v>211</v>
      </c>
      <c r="R1" s="2" t="s">
        <v>212</v>
      </c>
    </row>
    <row r="2" spans="1:18">
      <c r="A2" s="3" t="s">
        <v>213</v>
      </c>
      <c r="B2" s="4" t="n">
        <v>1746900</v>
      </c>
      <c r="C2" s="4" t="n">
        <v>1746900</v>
      </c>
      <c r="E2" s="4" t="n">
        <v>1611000</v>
      </c>
      <c r="F2" s="4" t="n">
        <v>1611000</v>
      </c>
      <c r="G2" s="4" t="n">
        <v>3954000</v>
      </c>
      <c r="H2" s="4" t="n">
        <v>3954000</v>
      </c>
      <c r="I2" s="4" t="n">
        <v>2225000</v>
      </c>
      <c r="J2" s="4" t="n">
        <v>2225000</v>
      </c>
      <c r="K2" s="4" t="n">
        <v>4400000</v>
      </c>
      <c r="L2" s="4" t="n">
        <v>4400000</v>
      </c>
      <c r="M2" s="4" t="n">
        <v>2470000</v>
      </c>
      <c r="N2" s="4" t="n">
        <v>2470000</v>
      </c>
      <c r="O2" s="4" t="n">
        <v>2600000</v>
      </c>
      <c r="P2" s="4" t="n">
        <v>2600000</v>
      </c>
    </row>
    <row r="3" spans="1:18">
      <c r="A3" s="3" t="s">
        <v>214</v>
      </c>
      <c r="C3" s="9" t="n">
        <v>0.06</v>
      </c>
      <c r="F3" s="9" t="n">
        <v>0.05</v>
      </c>
      <c r="H3" s="9" t="n">
        <v>0.05</v>
      </c>
      <c r="J3" s="8" t="n">
        <v>0.03</v>
      </c>
      <c r="L3" s="9" t="n">
        <v>0.03</v>
      </c>
      <c r="N3" s="9" t="n">
        <v>0.06</v>
      </c>
      <c r="P3" s="9" t="n">
        <v>0.05</v>
      </c>
    </row>
    <row r="4" spans="1:18">
      <c r="A4" s="3" t="s">
        <v>215</v>
      </c>
      <c r="B4" s="7" t="n">
        <v>81987</v>
      </c>
      <c r="C4" s="7" t="n">
        <v>104814</v>
      </c>
      <c r="E4" s="7" t="n">
        <v>64371</v>
      </c>
      <c r="F4" s="7" t="n">
        <v>80550</v>
      </c>
      <c r="G4" s="7" t="n">
        <v>154397</v>
      </c>
      <c r="H4" s="7" t="n">
        <v>197700</v>
      </c>
      <c r="I4" s="7" t="n">
        <v>51678</v>
      </c>
      <c r="J4" s="7" t="n">
        <v>66750</v>
      </c>
      <c r="K4" s="7" t="n">
        <v>101111</v>
      </c>
      <c r="L4" s="7" t="n">
        <v>132000</v>
      </c>
      <c r="M4" s="7" t="n">
        <v>114822</v>
      </c>
      <c r="N4" s="7" t="n">
        <v>148200</v>
      </c>
      <c r="O4" s="7" t="n">
        <v>101198</v>
      </c>
      <c r="P4" s="7" t="n">
        <v>130000</v>
      </c>
    </row>
    <row r="5" spans="1:18">
      <c r="A5" s="3" t="s">
        <v>216</v>
      </c>
      <c r="B5" s="3" t="s">
        <v>217</v>
      </c>
      <c r="C5" s="3" t="s">
        <v>217</v>
      </c>
      <c r="E5" s="3" t="s">
        <v>217</v>
      </c>
      <c r="F5" s="3" t="s">
        <v>217</v>
      </c>
      <c r="G5" s="3" t="s">
        <v>217</v>
      </c>
      <c r="H5" s="3" t="s">
        <v>217</v>
      </c>
      <c r="I5" s="3" t="s">
        <v>218</v>
      </c>
      <c r="J5" s="3" t="s">
        <v>218</v>
      </c>
      <c r="K5" s="3" t="s">
        <v>218</v>
      </c>
      <c r="L5" s="3" t="s">
        <v>218</v>
      </c>
      <c r="M5" s="3" t="s">
        <v>217</v>
      </c>
      <c r="N5" s="3" t="s">
        <v>217</v>
      </c>
      <c r="O5" s="3" t="s">
        <v>217</v>
      </c>
      <c r="P5" s="3" t="s">
        <v>217</v>
      </c>
    </row>
    <row r="6" spans="1:18">
      <c r="A6" s="3" t="s">
        <v>219</v>
      </c>
      <c r="B6" s="8" t="n">
        <v>0.075</v>
      </c>
      <c r="E6" s="9" t="n">
        <v>0.06</v>
      </c>
      <c r="G6" s="9" t="n">
        <v>0.06</v>
      </c>
      <c r="I6" s="9" t="n">
        <v>0.05</v>
      </c>
      <c r="K6" s="8" t="n">
        <v>0.05</v>
      </c>
      <c r="M6" s="8" t="n">
        <v>0.075</v>
      </c>
      <c r="O6" s="9" t="n">
        <v>0.06</v>
      </c>
      <c r="Q6" s="9" t="n">
        <v>0.05</v>
      </c>
      <c r="R6" s="9" t="n">
        <v>0.06</v>
      </c>
    </row>
    <row r="7" spans="1:18">
      <c r="A7" s="3" t="s">
        <v>220</v>
      </c>
      <c r="C7" s="7" t="n">
        <v>9281</v>
      </c>
      <c r="F7" s="7" t="n">
        <v>3880</v>
      </c>
      <c r="H7" s="7" t="n">
        <v>12770</v>
      </c>
      <c r="J7" s="7" t="n">
        <v>6075</v>
      </c>
      <c r="K7" s="7" t="n">
        <v>9192</v>
      </c>
      <c r="L7" s="7" t="n">
        <v>12000</v>
      </c>
      <c r="N7" s="7" t="n">
        <v>5820</v>
      </c>
    </row>
    <row r="8" spans="1:18">
      <c r="A8" s="3" t="s">
        <v>221</v>
      </c>
      <c r="B8" s="4" t="n">
        <v>144690</v>
      </c>
      <c r="C8" s="4" t="n">
        <v>144690</v>
      </c>
      <c r="E8" s="4" t="n">
        <v>77600</v>
      </c>
      <c r="F8" s="4" t="n">
        <v>77600</v>
      </c>
      <c r="G8" s="4" t="n">
        <v>230400</v>
      </c>
      <c r="H8" s="4" t="n">
        <v>230400</v>
      </c>
      <c r="I8" s="4" t="n">
        <v>202500</v>
      </c>
      <c r="J8" s="4" t="n">
        <v>202500</v>
      </c>
      <c r="K8" s="4" t="n">
        <v>400000</v>
      </c>
      <c r="L8" s="4" t="n">
        <v>400000</v>
      </c>
      <c r="M8" s="4" t="n">
        <v>70000</v>
      </c>
      <c r="N8" s="4" t="n">
        <v>70000</v>
      </c>
      <c r="Q8" s="4" t="n">
        <v>2427500</v>
      </c>
      <c r="R8" s="4" t="n">
        <v>17704590</v>
      </c>
    </row>
    <row r="9" spans="1:18">
      <c r="A9" s="3" t="s">
        <v>222</v>
      </c>
      <c r="K9" s="4" t="n">
        <v>170000</v>
      </c>
      <c r="L9" s="4" t="n">
        <v>170000</v>
      </c>
    </row>
    <row r="10" spans="1:18">
      <c r="A10" s="3" t="s">
        <v>223</v>
      </c>
      <c r="D10" s="4" t="n">
        <v>50000</v>
      </c>
      <c r="R10" s="4" t="n">
        <v>50000</v>
      </c>
    </row>
    <row r="11" spans="1:18">
      <c r="A11" s="3" t="s">
        <v>224</v>
      </c>
      <c r="D11" s="7" t="n">
        <v>3500</v>
      </c>
    </row>
    <row r="12" spans="1:18">
      <c r="A12" s="3" t="s">
        <v>225</v>
      </c>
      <c r="D12" s="9" t="n">
        <v>0.07000000000000001</v>
      </c>
    </row>
    <row r="13" spans="1:18">
      <c r="A13" s="3" t="s">
        <v>226</v>
      </c>
      <c r="B13" s="4" t="n">
        <v>200000</v>
      </c>
      <c r="C13" s="4" t="n">
        <v>200000</v>
      </c>
      <c r="G13" s="4" t="n">
        <v>240000</v>
      </c>
      <c r="H13" s="4" t="n">
        <v>240000</v>
      </c>
      <c r="R13" s="4" t="n">
        <v>610000</v>
      </c>
    </row>
    <row r="14" spans="1:18">
      <c r="A14" s="3" t="s">
        <v>227</v>
      </c>
      <c r="B14" s="7" t="n">
        <v>12000</v>
      </c>
      <c r="G14" s="7" t="n">
        <v>12000</v>
      </c>
      <c r="K14" s="7" t="n">
        <v>9000</v>
      </c>
    </row>
    <row r="15" spans="1:18">
      <c r="A15" s="3" t="s">
        <v>228</v>
      </c>
      <c r="B15" s="9" t="n">
        <v>0.06</v>
      </c>
      <c r="G15" s="9" t="n">
        <v>0.05</v>
      </c>
      <c r="R15" s="9" t="n">
        <v>0.05</v>
      </c>
    </row>
    <row r="16" spans="1:18">
      <c r="A16" s="3" t="s">
        <v>48</v>
      </c>
      <c r="K16" s="4" t="n">
        <v>119739931</v>
      </c>
      <c r="L16" s="4" t="n">
        <v>119739931</v>
      </c>
      <c r="Q16" s="4" t="n">
        <v>121964931</v>
      </c>
      <c r="R16" s="4" t="n">
        <v>119739931</v>
      </c>
    </row>
    <row r="17" spans="1:18">
      <c r="A17" s="3" t="s">
        <v>49</v>
      </c>
      <c r="K17" s="4" t="n">
        <v>119739931</v>
      </c>
      <c r="L17" s="4" t="n">
        <v>119739931</v>
      </c>
      <c r="Q17" s="4" t="n">
        <v>121964931</v>
      </c>
      <c r="R17" s="4" t="n">
        <v>119739931</v>
      </c>
    </row>
    <row r="18" spans="1:18">
      <c r="A18" s="3" t="s">
        <v>229</v>
      </c>
    </row>
    <row r="19" spans="1:18">
      <c r="A19" s="3" t="s">
        <v>226</v>
      </c>
      <c r="K19" s="4" t="n">
        <v>50000</v>
      </c>
      <c r="L19" s="4" t="n">
        <v>50000</v>
      </c>
    </row>
    <row r="20" spans="1:18">
      <c r="A20" s="3" t="s">
        <v>228</v>
      </c>
      <c r="K20" s="9" t="n">
        <v>0.06</v>
      </c>
    </row>
    <row r="21" spans="1:18">
      <c r="A21" s="3" t="s">
        <v>230</v>
      </c>
    </row>
    <row r="22" spans="1:18">
      <c r="A22" s="3" t="s">
        <v>226</v>
      </c>
      <c r="K22" s="4" t="n">
        <v>120000</v>
      </c>
      <c r="L22" s="4" t="n">
        <v>120000</v>
      </c>
    </row>
    <row r="23" spans="1:18">
      <c r="A23" s="3" t="s">
        <v>228</v>
      </c>
      <c r="K23" s="9" t="n">
        <v>0.0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3"/>
    <col customWidth="1" max="10" min="10" width="14"/>
    <col customWidth="1" max="11" min="11" width="14"/>
    <col customWidth="1" max="12" min="12" width="14"/>
    <col customWidth="1" max="13" min="13" width="24"/>
  </cols>
  <sheetData>
    <row r="1" spans="1:13">
      <c r="A1" s="1" t="s">
        <v>231</v>
      </c>
      <c r="B1" s="2" t="s">
        <v>232</v>
      </c>
      <c r="C1" s="2" t="s">
        <v>233</v>
      </c>
      <c r="D1" s="2" t="s">
        <v>234</v>
      </c>
      <c r="E1" s="2" t="s">
        <v>235</v>
      </c>
      <c r="F1" s="2" t="s">
        <v>236</v>
      </c>
      <c r="G1" s="2" t="s">
        <v>29</v>
      </c>
      <c r="H1" s="2" t="s">
        <v>237</v>
      </c>
      <c r="I1" s="2" t="s">
        <v>238</v>
      </c>
      <c r="J1" s="2" t="s">
        <v>86</v>
      </c>
      <c r="K1" s="2" t="s">
        <v>28</v>
      </c>
      <c r="L1" s="2" t="s">
        <v>86</v>
      </c>
      <c r="M1" s="2" t="s">
        <v>29</v>
      </c>
    </row>
    <row r="2" spans="1:13">
      <c r="A2" s="3" t="s">
        <v>239</v>
      </c>
      <c r="B2" s="4" t="n">
        <v>535000</v>
      </c>
      <c r="I2" s="4" t="n">
        <v>550000</v>
      </c>
      <c r="J2" s="4" t="n">
        <v>800000</v>
      </c>
      <c r="K2" s="4" t="n">
        <v>0</v>
      </c>
      <c r="M2" s="4" t="n">
        <v>1885000</v>
      </c>
    </row>
    <row r="3" spans="1:13">
      <c r="A3" s="3" t="s">
        <v>240</v>
      </c>
      <c r="B3" s="9" t="n">
        <v>0.06</v>
      </c>
      <c r="I3" s="9" t="n">
        <v>0.07000000000000001</v>
      </c>
      <c r="J3" s="9" t="n">
        <v>0.05</v>
      </c>
      <c r="K3" s="7" t="n">
        <v>0</v>
      </c>
      <c r="M3" s="9" t="n">
        <v>0.06</v>
      </c>
    </row>
    <row r="4" spans="1:13">
      <c r="A4" s="3" t="s">
        <v>99</v>
      </c>
      <c r="K4" s="7" t="n">
        <v>0</v>
      </c>
      <c r="L4" s="7" t="n">
        <v>31237</v>
      </c>
    </row>
    <row r="5" spans="1:13">
      <c r="A5" s="3" t="s">
        <v>241</v>
      </c>
      <c r="K5" s="7" t="n">
        <v>0</v>
      </c>
    </row>
    <row r="6" spans="1:13">
      <c r="A6" s="3" t="s">
        <v>221</v>
      </c>
      <c r="B6" s="4" t="n">
        <v>144690</v>
      </c>
      <c r="D6" s="4" t="n">
        <v>77600</v>
      </c>
      <c r="E6" s="4" t="n">
        <v>230400</v>
      </c>
      <c r="F6" s="4" t="n">
        <v>202500</v>
      </c>
      <c r="G6" s="4" t="n">
        <v>400000</v>
      </c>
      <c r="H6" s="4" t="n">
        <v>70000</v>
      </c>
      <c r="K6" s="4" t="n">
        <v>2427500</v>
      </c>
      <c r="M6" s="4" t="n">
        <v>17704590</v>
      </c>
    </row>
    <row r="7" spans="1:13">
      <c r="A7" s="3" t="s">
        <v>223</v>
      </c>
      <c r="C7" s="4" t="n">
        <v>50000</v>
      </c>
      <c r="M7" s="4" t="n">
        <v>50000</v>
      </c>
    </row>
    <row r="8" spans="1:13">
      <c r="A8" s="3" t="s">
        <v>242</v>
      </c>
      <c r="C8" s="7" t="n">
        <v>3500</v>
      </c>
    </row>
    <row r="9" spans="1:13">
      <c r="A9" s="3" t="s">
        <v>243</v>
      </c>
      <c r="C9" s="9" t="n">
        <v>0.07000000000000001</v>
      </c>
    </row>
    <row r="10" spans="1:13">
      <c r="A10" s="3" t="s">
        <v>244</v>
      </c>
      <c r="K10" s="4" t="n">
        <v>3946571</v>
      </c>
      <c r="M10" s="4" t="n">
        <v>16107340</v>
      </c>
    </row>
    <row r="11" spans="1:13">
      <c r="A11" s="3" t="s">
        <v>245</v>
      </c>
    </row>
    <row r="12" spans="1:13">
      <c r="A12" s="3" t="s">
        <v>221</v>
      </c>
      <c r="K12" s="4" t="n">
        <v>2225000</v>
      </c>
      <c r="M12" s="4" t="n">
        <v>16781900</v>
      </c>
    </row>
    <row r="13" spans="1:13">
      <c r="A13" s="3" t="s">
        <v>246</v>
      </c>
    </row>
    <row r="14" spans="1:13">
      <c r="A14" s="3" t="s">
        <v>221</v>
      </c>
      <c r="K14" s="4" t="n">
        <v>202500</v>
      </c>
      <c r="M14" s="4" t="n">
        <v>922690</v>
      </c>
    </row>
    <row r="15" spans="1:13">
      <c r="A15" s="3" t="s">
        <v>247</v>
      </c>
      <c r="K15" s="3" t="s">
        <v>248</v>
      </c>
      <c r="M15" s="3" t="s">
        <v>249</v>
      </c>
    </row>
    <row r="16" spans="1:13">
      <c r="A16" s="3" t="s">
        <v>250</v>
      </c>
      <c r="K16" s="3" t="s">
        <v>251</v>
      </c>
      <c r="M16" s="3" t="s">
        <v>252</v>
      </c>
    </row>
    <row r="17" spans="1:13">
      <c r="A17" s="3" t="s">
        <v>253</v>
      </c>
      <c r="K17" s="3" t="s">
        <v>254</v>
      </c>
      <c r="M17" s="3" t="s">
        <v>255</v>
      </c>
    </row>
    <row r="18" spans="1:13">
      <c r="A18" s="3" t="s">
        <v>256</v>
      </c>
      <c r="K18" s="3" t="s">
        <v>257</v>
      </c>
      <c r="M18" s="3" t="s">
        <v>257</v>
      </c>
    </row>
    <row r="19" spans="1:13">
      <c r="A19" s="3" t="s">
        <v>258</v>
      </c>
      <c r="K19" s="7" t="n">
        <v>4620</v>
      </c>
      <c r="M19" s="7" t="n">
        <v>2779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42"/>
    <col customWidth="1" max="2" min="2" width="21"/>
  </cols>
  <sheetData>
    <row r="1" spans="1:2">
      <c r="A1" s="1" t="s">
        <v>259</v>
      </c>
      <c r="B1" s="2" t="s">
        <v>260</v>
      </c>
    </row>
    <row r="2" spans="1:2">
      <c r="A2" s="3" t="s">
        <v>261</v>
      </c>
      <c r="B2" s="7" t="n">
        <v>3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s>
  <sheetData>
    <row r="1" spans="1:7">
      <c r="A1" s="1" t="s">
        <v>262</v>
      </c>
      <c r="B1" s="2" t="s">
        <v>232</v>
      </c>
      <c r="C1" s="2" t="s">
        <v>235</v>
      </c>
      <c r="D1" s="2" t="s">
        <v>238</v>
      </c>
      <c r="E1" s="2" t="s">
        <v>86</v>
      </c>
      <c r="F1" s="2" t="s">
        <v>28</v>
      </c>
      <c r="G1" s="2" t="s">
        <v>29</v>
      </c>
    </row>
    <row r="2" spans="1:7">
      <c r="A2" s="3" t="s">
        <v>263</v>
      </c>
      <c r="F2" s="4" t="n">
        <v>8570000</v>
      </c>
      <c r="G2" s="4" t="n">
        <v>7295000</v>
      </c>
    </row>
    <row r="3" spans="1:7">
      <c r="A3" s="3" t="s">
        <v>264</v>
      </c>
      <c r="F3" s="9" t="n">
        <v>0.07000000000000001</v>
      </c>
      <c r="G3" s="9" t="n">
        <v>0.07000000000000001</v>
      </c>
    </row>
    <row r="4" spans="1:7">
      <c r="A4" s="3" t="s">
        <v>239</v>
      </c>
      <c r="B4" s="4" t="n">
        <v>535000</v>
      </c>
      <c r="D4" s="4" t="n">
        <v>550000</v>
      </c>
      <c r="E4" s="4" t="n">
        <v>800000</v>
      </c>
      <c r="F4" s="4" t="n">
        <v>0</v>
      </c>
      <c r="G4" s="4" t="n">
        <v>1885000</v>
      </c>
    </row>
    <row r="5" spans="1:7">
      <c r="A5" s="3" t="s">
        <v>240</v>
      </c>
      <c r="B5" s="9" t="n">
        <v>0.06</v>
      </c>
      <c r="D5" s="9" t="n">
        <v>0.07000000000000001</v>
      </c>
      <c r="E5" s="9" t="n">
        <v>0.05</v>
      </c>
      <c r="F5" s="7" t="n">
        <v>0</v>
      </c>
      <c r="G5" s="9" t="n">
        <v>0.06</v>
      </c>
    </row>
    <row r="6" spans="1:7">
      <c r="A6" s="3" t="s">
        <v>226</v>
      </c>
      <c r="B6" s="4" t="n">
        <v>-200000</v>
      </c>
      <c r="C6" s="4" t="n">
        <v>-240000</v>
      </c>
      <c r="G6" s="4" t="n">
        <v>-610000</v>
      </c>
    </row>
    <row r="7" spans="1:7">
      <c r="A7" s="3" t="s">
        <v>265</v>
      </c>
      <c r="B7" s="9" t="n">
        <v>0.06</v>
      </c>
      <c r="C7" s="9" t="n">
        <v>0.05</v>
      </c>
      <c r="G7" s="9" t="n">
        <v>0.05</v>
      </c>
    </row>
    <row r="8" spans="1:7">
      <c r="A8" s="3" t="s">
        <v>266</v>
      </c>
      <c r="F8" s="4" t="n">
        <v>-250000</v>
      </c>
    </row>
    <row r="9" spans="1:7">
      <c r="A9" s="3" t="s">
        <v>267</v>
      </c>
      <c r="F9" s="9" t="n">
        <v>0.06</v>
      </c>
    </row>
    <row r="10" spans="1:7">
      <c r="A10" s="3" t="s">
        <v>268</v>
      </c>
      <c r="F10" s="4" t="n">
        <v>8320000</v>
      </c>
      <c r="G10" s="4" t="n">
        <v>8570000</v>
      </c>
    </row>
    <row r="11" spans="1:7">
      <c r="A11" s="3" t="s">
        <v>269</v>
      </c>
      <c r="F11" s="9" t="n">
        <v>0.07000000000000001</v>
      </c>
      <c r="G11" s="9" t="n">
        <v>0.0700000000000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8</v>
      </c>
      <c r="C2" s="2" t="s">
        <v>86</v>
      </c>
    </row>
    <row r="3" spans="1:3">
      <c r="A3" s="3" t="s">
        <v>271</v>
      </c>
      <c r="B3" s="3" t="s">
        <v>257</v>
      </c>
      <c r="C3" s="3" t="s">
        <v>272</v>
      </c>
    </row>
    <row r="4" spans="1:3">
      <c r="A4" s="3" t="s">
        <v>273</v>
      </c>
      <c r="B4" s="3" t="s">
        <v>257</v>
      </c>
      <c r="C4" s="3" t="s">
        <v>274</v>
      </c>
    </row>
    <row r="5" spans="1:3">
      <c r="A5" s="3" t="s">
        <v>275</v>
      </c>
      <c r="B5" s="3" t="s">
        <v>276</v>
      </c>
      <c r="C5" s="3" t="s">
        <v>277</v>
      </c>
    </row>
    <row r="6" spans="1:3">
      <c r="A6" s="3" t="s">
        <v>278</v>
      </c>
      <c r="B6" s="3" t="s">
        <v>257</v>
      </c>
      <c r="C6" s="3" t="s">
        <v>257</v>
      </c>
    </row>
    <row r="7" spans="1:3">
      <c r="A7" s="3" t="s">
        <v>279</v>
      </c>
      <c r="B7" s="7" t="n">
        <v>0</v>
      </c>
      <c r="C7" s="9" t="n">
        <v>0.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4"/>
  </cols>
  <sheetData>
    <row r="1" spans="1:4">
      <c r="A1" s="1" t="s">
        <v>280</v>
      </c>
      <c r="B1" s="2" t="s">
        <v>1</v>
      </c>
      <c r="C1" s="2" t="s">
        <v>165</v>
      </c>
    </row>
    <row r="2" spans="1:4">
      <c r="B2" s="2" t="s">
        <v>28</v>
      </c>
      <c r="C2" s="2" t="s">
        <v>29</v>
      </c>
      <c r="D2" s="2" t="s">
        <v>281</v>
      </c>
    </row>
    <row r="3" spans="1:4">
      <c r="A3" s="3" t="s">
        <v>282</v>
      </c>
      <c r="B3" s="9" t="n">
        <v>0.07000000000000001</v>
      </c>
      <c r="C3" s="9" t="n">
        <v>0.07000000000000001</v>
      </c>
      <c r="D3" s="9" t="n">
        <v>0.07000000000000001</v>
      </c>
    </row>
    <row r="4" spans="1:4">
      <c r="A4" s="3" t="s">
        <v>283</v>
      </c>
      <c r="B4" s="4" t="n">
        <v>8320000</v>
      </c>
      <c r="C4" s="4" t="n">
        <v>8570000</v>
      </c>
      <c r="D4" s="4" t="n">
        <v>7295000</v>
      </c>
    </row>
    <row r="5" spans="1:4">
      <c r="A5" s="3" t="s">
        <v>284</v>
      </c>
      <c r="B5" s="3" t="s">
        <v>285</v>
      </c>
      <c r="C5" s="3" t="s">
        <v>286</v>
      </c>
    </row>
    <row r="6" spans="1:4">
      <c r="A6" s="3" t="s">
        <v>287</v>
      </c>
    </row>
    <row r="7" spans="1:4">
      <c r="A7" s="3" t="s">
        <v>282</v>
      </c>
      <c r="B7" s="9" t="n">
        <v>0.07000000000000001</v>
      </c>
      <c r="C7" s="9" t="n">
        <v>0.07000000000000001</v>
      </c>
    </row>
    <row r="8" spans="1:4">
      <c r="A8" s="3" t="s">
        <v>283</v>
      </c>
      <c r="B8" s="4" t="n">
        <v>550000</v>
      </c>
      <c r="C8" s="4" t="n">
        <v>550000</v>
      </c>
    </row>
    <row r="9" spans="1:4">
      <c r="A9" s="3" t="s">
        <v>284</v>
      </c>
      <c r="B9" s="3" t="s">
        <v>288</v>
      </c>
      <c r="C9" s="3" t="s">
        <v>289</v>
      </c>
    </row>
    <row r="10" spans="1:4">
      <c r="A10" s="3" t="s">
        <v>290</v>
      </c>
    </row>
    <row r="11" spans="1:4">
      <c r="A11" s="3" t="s">
        <v>282</v>
      </c>
      <c r="B11" s="9" t="n">
        <v>0.06</v>
      </c>
      <c r="C11" s="9" t="n">
        <v>0.06</v>
      </c>
    </row>
    <row r="12" spans="1:4">
      <c r="A12" s="3" t="s">
        <v>283</v>
      </c>
      <c r="B12" s="4" t="n">
        <v>535000</v>
      </c>
      <c r="C12" s="4" t="n">
        <v>535000</v>
      </c>
    </row>
    <row r="13" spans="1:4">
      <c r="A13" s="3" t="s">
        <v>284</v>
      </c>
      <c r="B13" s="3" t="s">
        <v>291</v>
      </c>
      <c r="C13" s="3" t="s">
        <v>292</v>
      </c>
    </row>
    <row r="14" spans="1:4">
      <c r="A14" s="3" t="s">
        <v>293</v>
      </c>
    </row>
    <row r="15" spans="1:4">
      <c r="A15" s="3" t="s">
        <v>282</v>
      </c>
      <c r="B15" s="9" t="n">
        <v>0.05</v>
      </c>
      <c r="C15" s="9" t="n">
        <v>0.05</v>
      </c>
    </row>
    <row r="16" spans="1:4">
      <c r="A16" s="3" t="s">
        <v>283</v>
      </c>
      <c r="B16" s="4" t="n">
        <v>800000</v>
      </c>
      <c r="C16" s="4" t="n">
        <v>800000</v>
      </c>
    </row>
    <row r="17" spans="1:4">
      <c r="A17" s="3" t="s">
        <v>284</v>
      </c>
      <c r="B17" s="3" t="s">
        <v>294</v>
      </c>
      <c r="C17" s="3" t="s">
        <v>295</v>
      </c>
    </row>
    <row r="18" spans="1:4">
      <c r="A18" s="3" t="s">
        <v>296</v>
      </c>
    </row>
    <row r="19" spans="1:4">
      <c r="A19" s="3" t="s">
        <v>282</v>
      </c>
      <c r="B19" s="9" t="n">
        <v>0.1</v>
      </c>
      <c r="C19" s="9" t="n">
        <v>0.1</v>
      </c>
    </row>
    <row r="20" spans="1:4">
      <c r="A20" s="3" t="s">
        <v>283</v>
      </c>
      <c r="B20" s="4" t="n">
        <v>500000</v>
      </c>
      <c r="C20" s="4" t="n">
        <v>500000</v>
      </c>
    </row>
    <row r="21" spans="1:4">
      <c r="A21" s="3" t="s">
        <v>284</v>
      </c>
      <c r="B21" s="3" t="s">
        <v>297</v>
      </c>
      <c r="C21" s="3" t="s">
        <v>298</v>
      </c>
    </row>
    <row r="22" spans="1:4">
      <c r="A22" s="3" t="s">
        <v>299</v>
      </c>
    </row>
    <row r="23" spans="1:4">
      <c r="A23" s="3" t="s">
        <v>282</v>
      </c>
      <c r="B23" s="9" t="n">
        <v>0.07000000000000001</v>
      </c>
      <c r="C23" s="9" t="n">
        <v>0.07000000000000001</v>
      </c>
    </row>
    <row r="24" spans="1:4">
      <c r="A24" s="3" t="s">
        <v>283</v>
      </c>
      <c r="B24" s="4" t="n">
        <v>1500000</v>
      </c>
      <c r="C24" s="4" t="n">
        <v>1500000</v>
      </c>
    </row>
    <row r="25" spans="1:4">
      <c r="A25" s="3" t="s">
        <v>284</v>
      </c>
      <c r="B25" s="3" t="s">
        <v>300</v>
      </c>
      <c r="C25" s="3" t="s">
        <v>297</v>
      </c>
    </row>
    <row r="26" spans="1:4">
      <c r="A26" s="3" t="s">
        <v>301</v>
      </c>
    </row>
    <row r="27" spans="1:4">
      <c r="A27" s="3" t="s">
        <v>282</v>
      </c>
      <c r="B27" s="9" t="n">
        <v>0.07000000000000001</v>
      </c>
      <c r="C27" s="9" t="n">
        <v>0.07000000000000001</v>
      </c>
    </row>
    <row r="28" spans="1:4">
      <c r="A28" s="3" t="s">
        <v>283</v>
      </c>
      <c r="B28" s="4" t="n">
        <v>1535000</v>
      </c>
      <c r="C28" s="4" t="n">
        <v>1535000</v>
      </c>
    </row>
    <row r="29" spans="1:4">
      <c r="A29" s="3" t="s">
        <v>284</v>
      </c>
      <c r="B29" s="3" t="s">
        <v>302</v>
      </c>
      <c r="C29" s="3" t="s">
        <v>303</v>
      </c>
    </row>
    <row r="30" spans="1:4">
      <c r="A30" s="3" t="s">
        <v>304</v>
      </c>
    </row>
    <row r="31" spans="1:4">
      <c r="A31" s="3" t="s">
        <v>282</v>
      </c>
      <c r="B31" s="9" t="n">
        <v>0.07000000000000001</v>
      </c>
      <c r="C31" s="9" t="n">
        <v>0.07000000000000001</v>
      </c>
    </row>
    <row r="32" spans="1:4">
      <c r="A32" s="3" t="s">
        <v>283</v>
      </c>
      <c r="B32" s="4" t="n">
        <v>800000</v>
      </c>
      <c r="C32" s="4" t="n">
        <v>800000</v>
      </c>
    </row>
    <row r="33" spans="1:4">
      <c r="A33" s="3" t="s">
        <v>284</v>
      </c>
      <c r="B33" s="3" t="s">
        <v>305</v>
      </c>
      <c r="C33" s="3" t="s">
        <v>306</v>
      </c>
    </row>
    <row r="34" spans="1:4">
      <c r="A34" s="3" t="s">
        <v>307</v>
      </c>
    </row>
    <row r="35" spans="1:4">
      <c r="A35" s="3" t="s">
        <v>282</v>
      </c>
      <c r="B35" s="9" t="n">
        <v>0.05</v>
      </c>
      <c r="C35" s="9" t="n">
        <v>0.05</v>
      </c>
    </row>
    <row r="36" spans="1:4">
      <c r="A36" s="3" t="s">
        <v>283</v>
      </c>
      <c r="B36" s="4" t="n">
        <v>1100000</v>
      </c>
      <c r="C36" s="4" t="n">
        <v>1100000</v>
      </c>
    </row>
    <row r="37" spans="1:4">
      <c r="A37" s="3" t="s">
        <v>284</v>
      </c>
      <c r="B37" s="3" t="s">
        <v>308</v>
      </c>
      <c r="C37" s="3" t="s">
        <v>309</v>
      </c>
    </row>
    <row r="38" spans="1:4">
      <c r="A38" s="3" t="s">
        <v>310</v>
      </c>
    </row>
    <row r="39" spans="1:4">
      <c r="A39" s="3" t="s">
        <v>282</v>
      </c>
      <c r="B39" s="9" t="n">
        <v>0.1</v>
      </c>
      <c r="C39" s="9" t="n">
        <v>0.1</v>
      </c>
    </row>
    <row r="40" spans="1:4">
      <c r="A40" s="3" t="s">
        <v>283</v>
      </c>
      <c r="B40" s="4" t="n">
        <v>1000000</v>
      </c>
      <c r="C40" s="4" t="n">
        <v>1000000</v>
      </c>
    </row>
    <row r="41" spans="1:4">
      <c r="A41" s="3" t="s">
        <v>284</v>
      </c>
      <c r="B41" s="3" t="s">
        <v>311</v>
      </c>
      <c r="C41" s="3" t="s">
        <v>312</v>
      </c>
    </row>
    <row r="42" spans="1:4">
      <c r="A42" s="3" t="s">
        <v>313</v>
      </c>
    </row>
    <row r="43" spans="1:4">
      <c r="A43" s="3" t="s">
        <v>282</v>
      </c>
      <c r="C43" s="9" t="n">
        <v>0.06</v>
      </c>
    </row>
    <row r="44" spans="1:4">
      <c r="A44" s="3" t="s">
        <v>283</v>
      </c>
      <c r="C44" s="4" t="n">
        <v>250000</v>
      </c>
    </row>
    <row r="45" spans="1:4">
      <c r="A45" s="3" t="s">
        <v>284</v>
      </c>
      <c r="C45" s="3"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3"/>
    <col customWidth="1" max="9" min="9" width="14"/>
    <col customWidth="1" max="10" min="10" width="14"/>
    <col customWidth="1" max="11" min="11" width="14"/>
  </cols>
  <sheetData>
    <row r="1" spans="1:11">
      <c r="A1" s="1" t="s">
        <v>315</v>
      </c>
      <c r="B1" s="2" t="s">
        <v>232</v>
      </c>
      <c r="C1" s="2" t="s">
        <v>233</v>
      </c>
      <c r="D1" s="2" t="s">
        <v>234</v>
      </c>
      <c r="E1" s="2" t="s">
        <v>235</v>
      </c>
      <c r="F1" s="2" t="s">
        <v>236</v>
      </c>
      <c r="G1" s="2" t="s">
        <v>29</v>
      </c>
      <c r="H1" s="2" t="s">
        <v>237</v>
      </c>
      <c r="I1" s="2" t="s">
        <v>86</v>
      </c>
      <c r="J1" s="2" t="s">
        <v>28</v>
      </c>
      <c r="K1" s="2" t="s">
        <v>29</v>
      </c>
    </row>
    <row r="2" spans="1:11">
      <c r="A2" s="3" t="s">
        <v>316</v>
      </c>
      <c r="F2" s="4" t="n">
        <v>40739060</v>
      </c>
      <c r="J2" s="4" t="n">
        <v>40739060</v>
      </c>
      <c r="K2" s="4" t="n">
        <v>39191810</v>
      </c>
    </row>
    <row r="3" spans="1:11">
      <c r="A3" s="3" t="s">
        <v>317</v>
      </c>
      <c r="F3" s="9" t="n">
        <v>0.06</v>
      </c>
      <c r="J3" s="9" t="n">
        <v>0.06</v>
      </c>
      <c r="K3" s="9" t="n">
        <v>0.09</v>
      </c>
    </row>
    <row r="4" spans="1:11">
      <c r="A4" s="3" t="s">
        <v>244</v>
      </c>
      <c r="J4" s="4" t="n">
        <v>-3946571</v>
      </c>
      <c r="K4" s="4" t="n">
        <v>-16107340</v>
      </c>
    </row>
    <row r="5" spans="1:11">
      <c r="A5" s="3" t="s">
        <v>318</v>
      </c>
      <c r="J5" s="9" t="n">
        <v>0.07000000000000001</v>
      </c>
      <c r="K5" s="9" t="n">
        <v>0.12</v>
      </c>
    </row>
    <row r="6" spans="1:11">
      <c r="A6" s="3" t="s">
        <v>221</v>
      </c>
      <c r="B6" s="4" t="n">
        <v>144690</v>
      </c>
      <c r="D6" s="4" t="n">
        <v>77600</v>
      </c>
      <c r="E6" s="4" t="n">
        <v>230400</v>
      </c>
      <c r="F6" s="4" t="n">
        <v>202500</v>
      </c>
      <c r="G6" s="4" t="n">
        <v>400000</v>
      </c>
      <c r="H6" s="4" t="n">
        <v>70000</v>
      </c>
      <c r="J6" s="4" t="n">
        <v>2427500</v>
      </c>
      <c r="K6" s="4" t="n">
        <v>17704590</v>
      </c>
    </row>
    <row r="7" spans="1:11">
      <c r="A7" s="3" t="s">
        <v>319</v>
      </c>
      <c r="B7" s="8" t="n">
        <v>0.075</v>
      </c>
      <c r="D7" s="9" t="n">
        <v>0.06</v>
      </c>
      <c r="E7" s="9" t="n">
        <v>0.06</v>
      </c>
      <c r="F7" s="9" t="n">
        <v>0.05</v>
      </c>
      <c r="G7" s="8" t="n">
        <v>0.05</v>
      </c>
      <c r="H7" s="8" t="n">
        <v>0.075</v>
      </c>
      <c r="I7" s="9" t="n">
        <v>0.06</v>
      </c>
      <c r="J7" s="9" t="n">
        <v>0.05</v>
      </c>
      <c r="K7" s="9" t="n">
        <v>0.06</v>
      </c>
    </row>
    <row r="8" spans="1:11">
      <c r="A8" s="3" t="s">
        <v>223</v>
      </c>
      <c r="C8" s="4" t="n">
        <v>-50000</v>
      </c>
      <c r="K8" s="4" t="n">
        <v>-50000</v>
      </c>
    </row>
    <row r="9" spans="1:11">
      <c r="A9" s="3" t="s">
        <v>320</v>
      </c>
      <c r="K9" s="9" t="n">
        <v>0.07000000000000001</v>
      </c>
    </row>
    <row r="10" spans="1:11">
      <c r="A10" s="3" t="s">
        <v>321</v>
      </c>
      <c r="G10" s="4" t="n">
        <v>40739060</v>
      </c>
      <c r="J10" s="4" t="n">
        <v>39219989</v>
      </c>
      <c r="K10" s="4" t="n">
        <v>40739060</v>
      </c>
    </row>
    <row r="11" spans="1:11">
      <c r="A11" s="3" t="s">
        <v>322</v>
      </c>
      <c r="G11" s="9" t="n">
        <v>0.06</v>
      </c>
      <c r="J11" s="9" t="n">
        <v>0.06</v>
      </c>
      <c r="K11" s="9" t="n">
        <v>0.0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5</v>
      </c>
      <c r="B1" s="2" t="s">
        <v>28</v>
      </c>
      <c r="C1" s="2" t="s">
        <v>29</v>
      </c>
    </row>
    <row r="2" spans="1:3">
      <c r="A2" s="3" t="s">
        <v>46</v>
      </c>
      <c r="B2" s="4" t="n">
        <v>200000000</v>
      </c>
      <c r="C2" s="4" t="n">
        <v>200000000</v>
      </c>
    </row>
    <row r="3" spans="1:3">
      <c r="A3" s="3" t="s">
        <v>47</v>
      </c>
      <c r="B3" s="8" t="n">
        <v>0.001</v>
      </c>
      <c r="C3" s="8" t="n">
        <v>0.001</v>
      </c>
    </row>
    <row r="4" spans="1:3">
      <c r="A4" s="3" t="s">
        <v>48</v>
      </c>
      <c r="B4" s="4" t="n">
        <v>121964931</v>
      </c>
      <c r="C4" s="4" t="n">
        <v>119739931</v>
      </c>
    </row>
    <row r="5" spans="1:3">
      <c r="A5" s="3" t="s">
        <v>49</v>
      </c>
      <c r="B5" s="4" t="n">
        <v>121964931</v>
      </c>
      <c r="C5" s="4" t="n">
        <v>1197399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3</v>
      </c>
      <c r="B1" s="2" t="s">
        <v>28</v>
      </c>
      <c r="C1" s="2" t="s">
        <v>29</v>
      </c>
      <c r="D1" s="2" t="s">
        <v>281</v>
      </c>
    </row>
    <row r="2" spans="1:4">
      <c r="A2" s="3" t="s">
        <v>324</v>
      </c>
      <c r="B2" s="4" t="n">
        <v>39219989</v>
      </c>
      <c r="C2" s="4" t="n">
        <v>40739060</v>
      </c>
      <c r="D2" s="4" t="n">
        <v>39191810</v>
      </c>
    </row>
    <row r="3" spans="1:4">
      <c r="A3" s="3" t="s">
        <v>325</v>
      </c>
    </row>
    <row r="4" spans="1:4">
      <c r="A4" s="3" t="s">
        <v>324</v>
      </c>
      <c r="B4" s="4" t="n">
        <v>2427500</v>
      </c>
    </row>
    <row r="5" spans="1:4">
      <c r="A5" s="3" t="s">
        <v>326</v>
      </c>
      <c r="B5" s="8" t="n">
        <v>0.05</v>
      </c>
    </row>
    <row r="6" spans="1:4">
      <c r="A6" s="3" t="s">
        <v>327</v>
      </c>
    </row>
    <row r="7" spans="1:4">
      <c r="A7" s="3" t="s">
        <v>324</v>
      </c>
      <c r="B7" s="4" t="n">
        <v>4800000</v>
      </c>
    </row>
    <row r="8" spans="1:4">
      <c r="A8" s="3" t="s">
        <v>326</v>
      </c>
      <c r="B8" s="8" t="n">
        <v>0.05</v>
      </c>
    </row>
    <row r="9" spans="1:4">
      <c r="A9" s="3" t="s">
        <v>328</v>
      </c>
    </row>
    <row r="10" spans="1:4">
      <c r="A10" s="3" t="s">
        <v>324</v>
      </c>
      <c r="B10" s="4" t="n">
        <v>2540000</v>
      </c>
    </row>
    <row r="11" spans="1:4">
      <c r="A11" s="3" t="s">
        <v>326</v>
      </c>
      <c r="B11" s="8" t="n">
        <v>0.075</v>
      </c>
    </row>
    <row r="12" spans="1:4">
      <c r="A12" s="3" t="s">
        <v>329</v>
      </c>
    </row>
    <row r="13" spans="1:4">
      <c r="A13" s="3" t="s">
        <v>324</v>
      </c>
      <c r="B13" s="4" t="n">
        <v>1891590</v>
      </c>
    </row>
    <row r="14" spans="1:4">
      <c r="A14" s="3" t="s">
        <v>326</v>
      </c>
      <c r="B14" s="8" t="n">
        <v>0.075</v>
      </c>
    </row>
    <row r="15" spans="1:4">
      <c r="A15" s="3" t="s">
        <v>330</v>
      </c>
    </row>
    <row r="16" spans="1:4">
      <c r="A16" s="3" t="s">
        <v>324</v>
      </c>
      <c r="B16" s="4" t="n">
        <v>1688600</v>
      </c>
    </row>
    <row r="17" spans="1:4">
      <c r="A17" s="3" t="s">
        <v>326</v>
      </c>
      <c r="B17" s="8" t="n">
        <v>0.06</v>
      </c>
    </row>
    <row r="18" spans="1:4">
      <c r="A18" s="3" t="s">
        <v>331</v>
      </c>
    </row>
    <row r="19" spans="1:4">
      <c r="A19" s="3" t="s">
        <v>324</v>
      </c>
      <c r="B19" s="4" t="n">
        <v>4184400</v>
      </c>
    </row>
    <row r="20" spans="1:4">
      <c r="A20" s="3" t="s">
        <v>326</v>
      </c>
      <c r="B20" s="8" t="n">
        <v>0.06</v>
      </c>
    </row>
    <row r="21" spans="1:4">
      <c r="A21" s="3" t="s">
        <v>332</v>
      </c>
    </row>
    <row r="22" spans="1:4">
      <c r="A22" s="3" t="s">
        <v>324</v>
      </c>
      <c r="B22" s="4" t="n">
        <v>2600000</v>
      </c>
    </row>
    <row r="23" spans="1:4">
      <c r="A23" s="3" t="s">
        <v>326</v>
      </c>
      <c r="B23" s="8" t="n">
        <v>0.06</v>
      </c>
    </row>
    <row r="24" spans="1:4">
      <c r="A24" s="3" t="s">
        <v>333</v>
      </c>
    </row>
    <row r="25" spans="1:4">
      <c r="A25" s="3" t="s">
        <v>324</v>
      </c>
      <c r="B25" s="4" t="n">
        <v>3253333</v>
      </c>
    </row>
    <row r="26" spans="1:4">
      <c r="A26" s="3" t="s">
        <v>326</v>
      </c>
      <c r="B26" s="8" t="n">
        <v>0.05</v>
      </c>
    </row>
    <row r="27" spans="1:4">
      <c r="A27" s="3" t="s">
        <v>334</v>
      </c>
    </row>
    <row r="28" spans="1:4">
      <c r="A28" s="3" t="s">
        <v>326</v>
      </c>
      <c r="B28" s="9" t="n">
        <v>0.1</v>
      </c>
    </row>
    <row r="29" spans="1:4">
      <c r="A29" s="3" t="s">
        <v>335</v>
      </c>
    </row>
    <row r="30" spans="1:4">
      <c r="A30" s="3" t="s">
        <v>324</v>
      </c>
      <c r="B30" s="4" t="n">
        <v>6882666</v>
      </c>
    </row>
    <row r="31" spans="1:4">
      <c r="A31" s="3" t="s">
        <v>326</v>
      </c>
      <c r="B31" s="8" t="n">
        <v>0.05</v>
      </c>
    </row>
    <row r="32" spans="1:4">
      <c r="A32" s="3" t="s">
        <v>336</v>
      </c>
    </row>
    <row r="33" spans="1:4">
      <c r="A33" s="3" t="s">
        <v>326</v>
      </c>
      <c r="B33" s="9" t="n">
        <v>0.1</v>
      </c>
    </row>
    <row r="34" spans="1:4">
      <c r="A34" s="3" t="s">
        <v>337</v>
      </c>
    </row>
    <row r="35" spans="1:4">
      <c r="A35" s="3" t="s">
        <v>324</v>
      </c>
      <c r="B35" s="4" t="n">
        <v>3454400</v>
      </c>
    </row>
    <row r="36" spans="1:4">
      <c r="A36" s="3" t="s">
        <v>326</v>
      </c>
      <c r="B36" s="8" t="n">
        <v>0.12</v>
      </c>
    </row>
    <row r="37" spans="1:4">
      <c r="A37" s="3" t="s">
        <v>338</v>
      </c>
    </row>
    <row r="38" spans="1:4">
      <c r="A38" s="3" t="s">
        <v>324</v>
      </c>
      <c r="B38" s="4" t="n">
        <v>4477500</v>
      </c>
    </row>
    <row r="39" spans="1:4">
      <c r="A39" s="3" t="s">
        <v>326</v>
      </c>
      <c r="B39" s="8" t="n">
        <v>0.06</v>
      </c>
    </row>
    <row r="40" spans="1:4">
      <c r="A40" s="3" t="s">
        <v>339</v>
      </c>
    </row>
    <row r="41" spans="1:4">
      <c r="A41" s="3" t="s">
        <v>324</v>
      </c>
      <c r="B41" s="4" t="n">
        <v>1020000</v>
      </c>
    </row>
    <row r="42" spans="1:4">
      <c r="A42" s="3" t="s">
        <v>326</v>
      </c>
      <c r="B42" s="8" t="n">
        <v>0.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1"/>
    <col customWidth="1" max="2" min="2" width="22"/>
    <col customWidth="1" max="3" min="3" width="36"/>
    <col customWidth="1" max="4" min="4" width="29"/>
    <col customWidth="1" max="5" min="5" width="11"/>
  </cols>
  <sheetData>
    <row r="1" spans="1:5">
      <c r="A1" s="1" t="s">
        <v>50</v>
      </c>
      <c r="B1" s="2" t="s">
        <v>51</v>
      </c>
      <c r="C1" s="2" t="s">
        <v>52</v>
      </c>
      <c r="D1" s="2" t="s">
        <v>53</v>
      </c>
      <c r="E1" s="2" t="s">
        <v>54</v>
      </c>
    </row>
    <row r="2" spans="1:5">
      <c r="A2" s="3" t="s">
        <v>55</v>
      </c>
      <c r="B2" s="7" t="n">
        <v>102299</v>
      </c>
      <c r="C2" s="7" t="n">
        <v>12901936</v>
      </c>
      <c r="D2" s="7" t="n">
        <v>-13241763</v>
      </c>
      <c r="E2" s="7" t="n">
        <v>-237528</v>
      </c>
    </row>
    <row r="3" spans="1:5">
      <c r="A3" s="3" t="s">
        <v>56</v>
      </c>
      <c r="B3" s="4" t="n">
        <v>102298031</v>
      </c>
    </row>
    <row r="4" spans="1:5">
      <c r="A4" s="3" t="s">
        <v>57</v>
      </c>
      <c r="C4" s="4" t="n">
        <v>89596</v>
      </c>
      <c r="E4" s="4" t="n">
        <v>89596</v>
      </c>
    </row>
    <row r="5" spans="1:5">
      <c r="A5" s="3" t="s">
        <v>58</v>
      </c>
      <c r="B5" s="7" t="n">
        <v>2600</v>
      </c>
      <c r="C5" s="4" t="n">
        <v>98598</v>
      </c>
      <c r="E5" s="4" t="n">
        <v>101198</v>
      </c>
    </row>
    <row r="6" spans="1:5">
      <c r="A6" s="3" t="s">
        <v>59</v>
      </c>
      <c r="B6" s="4" t="n">
        <v>2600000</v>
      </c>
    </row>
    <row r="7" spans="1:5">
      <c r="A7" s="3" t="s">
        <v>60</v>
      </c>
      <c r="B7" s="7" t="n">
        <v>3954</v>
      </c>
      <c r="C7" s="4" t="n">
        <v>140505</v>
      </c>
      <c r="E7" s="4" t="n">
        <v>144459</v>
      </c>
    </row>
    <row r="8" spans="1:5">
      <c r="A8" s="3" t="s">
        <v>61</v>
      </c>
      <c r="B8" s="4" t="n">
        <v>3954000</v>
      </c>
    </row>
    <row r="9" spans="1:5">
      <c r="A9" s="3" t="s">
        <v>62</v>
      </c>
      <c r="B9" s="7" t="n">
        <v>240</v>
      </c>
      <c r="C9" s="4" t="n">
        <v>11760</v>
      </c>
      <c r="E9" s="4" t="n">
        <v>12000</v>
      </c>
    </row>
    <row r="10" spans="1:5">
      <c r="A10" s="3" t="s">
        <v>63</v>
      </c>
      <c r="B10" s="4" t="n">
        <v>240000</v>
      </c>
    </row>
    <row r="11" spans="1:5">
      <c r="A11" s="3" t="s">
        <v>64</v>
      </c>
      <c r="B11" s="7" t="n">
        <v>1611</v>
      </c>
      <c r="C11" s="4" t="n">
        <v>59657</v>
      </c>
      <c r="E11" s="4" t="n">
        <v>61268</v>
      </c>
    </row>
    <row r="12" spans="1:5">
      <c r="A12" s="3" t="s">
        <v>65</v>
      </c>
      <c r="B12" s="4" t="n">
        <v>1611000</v>
      </c>
    </row>
    <row r="13" spans="1:5">
      <c r="A13" s="3" t="s">
        <v>66</v>
      </c>
      <c r="B13" s="7" t="n">
        <v>50</v>
      </c>
      <c r="C13" s="4" t="n">
        <v>3450</v>
      </c>
      <c r="E13" s="4" t="n">
        <v>3500</v>
      </c>
    </row>
    <row r="14" spans="1:5">
      <c r="A14" s="3" t="s">
        <v>67</v>
      </c>
      <c r="B14" s="4" t="n">
        <v>50000</v>
      </c>
    </row>
    <row r="15" spans="1:5">
      <c r="A15" s="3" t="s">
        <v>68</v>
      </c>
      <c r="B15" s="7" t="n">
        <v>200</v>
      </c>
      <c r="C15" s="4" t="n">
        <v>11800</v>
      </c>
      <c r="E15" s="4" t="n">
        <v>12000</v>
      </c>
    </row>
    <row r="16" spans="1:5">
      <c r="A16" s="3" t="s">
        <v>69</v>
      </c>
      <c r="B16" s="4" t="n">
        <v>200000</v>
      </c>
    </row>
    <row r="17" spans="1:5">
      <c r="A17" s="3" t="s">
        <v>70</v>
      </c>
      <c r="B17" s="7" t="n">
        <v>1747</v>
      </c>
      <c r="C17" s="4" t="n">
        <v>72982</v>
      </c>
      <c r="E17" s="4" t="n">
        <v>74729</v>
      </c>
    </row>
    <row r="18" spans="1:5">
      <c r="A18" s="3" t="s">
        <v>71</v>
      </c>
      <c r="B18" s="4" t="n">
        <v>1746900</v>
      </c>
    </row>
    <row r="19" spans="1:5">
      <c r="A19" s="3" t="s">
        <v>72</v>
      </c>
      <c r="B19" s="7" t="n">
        <v>2470</v>
      </c>
      <c r="C19" s="4" t="n">
        <v>107864</v>
      </c>
      <c r="E19" s="4" t="n">
        <v>110334</v>
      </c>
    </row>
    <row r="20" spans="1:5">
      <c r="A20" s="3" t="s">
        <v>73</v>
      </c>
      <c r="B20" s="4" t="n">
        <v>2470000</v>
      </c>
    </row>
    <row r="21" spans="1:5">
      <c r="A21" s="3" t="s">
        <v>74</v>
      </c>
      <c r="B21" s="7" t="n">
        <v>4400</v>
      </c>
      <c r="C21" s="4" t="n">
        <v>87519</v>
      </c>
      <c r="E21" s="4" t="n">
        <v>91919</v>
      </c>
    </row>
    <row r="22" spans="1:5">
      <c r="A22" s="3" t="s">
        <v>75</v>
      </c>
      <c r="B22" s="4" t="n">
        <v>4400000</v>
      </c>
    </row>
    <row r="23" spans="1:5">
      <c r="A23" s="3" t="s">
        <v>76</v>
      </c>
      <c r="B23" s="7" t="n">
        <v>170</v>
      </c>
      <c r="C23" s="4" t="n">
        <v>8830</v>
      </c>
      <c r="E23" s="4" t="n">
        <v>9000</v>
      </c>
    </row>
    <row r="24" spans="1:5">
      <c r="A24" s="3" t="s">
        <v>77</v>
      </c>
      <c r="B24" s="4" t="n">
        <v>170000</v>
      </c>
    </row>
    <row r="25" spans="1:5">
      <c r="A25" s="3" t="s">
        <v>78</v>
      </c>
      <c r="D25" s="4" t="n">
        <v>-650055</v>
      </c>
      <c r="E25" s="4" t="n">
        <v>-650055</v>
      </c>
    </row>
    <row r="26" spans="1:5">
      <c r="A26" s="3" t="s">
        <v>79</v>
      </c>
      <c r="B26" s="7" t="n">
        <v>119741</v>
      </c>
      <c r="C26" s="4" t="n">
        <v>13594497</v>
      </c>
      <c r="D26" s="4" t="n">
        <v>-13891818</v>
      </c>
      <c r="E26" s="4" t="n">
        <v>-177580</v>
      </c>
    </row>
    <row r="27" spans="1:5">
      <c r="A27" s="3" t="s">
        <v>80</v>
      </c>
      <c r="B27" s="4" t="n">
        <v>119739931</v>
      </c>
    </row>
    <row r="28" spans="1:5">
      <c r="A28" s="3" t="s">
        <v>81</v>
      </c>
      <c r="B28" s="7" t="n">
        <v>2225</v>
      </c>
      <c r="C28" s="4" t="n">
        <v>44750</v>
      </c>
      <c r="E28" s="4" t="n">
        <v>46975</v>
      </c>
    </row>
    <row r="29" spans="1:5">
      <c r="A29" s="3" t="s">
        <v>82</v>
      </c>
      <c r="B29" s="4" t="n">
        <v>2225000</v>
      </c>
    </row>
    <row r="30" spans="1:5">
      <c r="A30" s="3" t="s">
        <v>78</v>
      </c>
      <c r="D30" s="4" t="n">
        <v>-94799</v>
      </c>
      <c r="E30" s="4" t="n">
        <v>-94799</v>
      </c>
    </row>
    <row r="31" spans="1:5">
      <c r="A31" s="3" t="s">
        <v>83</v>
      </c>
      <c r="B31" s="7" t="n">
        <v>121966</v>
      </c>
      <c r="C31" s="7" t="n">
        <v>13639247</v>
      </c>
      <c r="D31" s="7" t="n">
        <v>-13986617</v>
      </c>
      <c r="E31" s="7" t="n">
        <v>-225404</v>
      </c>
    </row>
    <row r="32" spans="1:5">
      <c r="A32" s="3" t="s">
        <v>84</v>
      </c>
      <c r="B32" s="4" t="n">
        <v>12196493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5</v>
      </c>
      <c r="B1" s="2" t="s">
        <v>1</v>
      </c>
    </row>
    <row r="2" spans="1:3">
      <c r="B2" s="2" t="s">
        <v>28</v>
      </c>
      <c r="C2" s="2" t="s">
        <v>86</v>
      </c>
    </row>
    <row r="3" spans="1:3">
      <c r="A3" s="6" t="s">
        <v>87</v>
      </c>
    </row>
    <row r="4" spans="1:3">
      <c r="A4" s="3" t="s">
        <v>88</v>
      </c>
      <c r="B4" s="7" t="n">
        <v>11122</v>
      </c>
      <c r="C4" s="7" t="n">
        <v>6118</v>
      </c>
    </row>
    <row r="5" spans="1:3">
      <c r="A5" s="3" t="s">
        <v>89</v>
      </c>
      <c r="B5" s="4" t="n">
        <v>209</v>
      </c>
      <c r="C5" s="4" t="n">
        <v>357</v>
      </c>
    </row>
    <row r="6" spans="1:3">
      <c r="A6" s="3" t="s">
        <v>90</v>
      </c>
      <c r="B6" s="4" t="n">
        <v>12450</v>
      </c>
      <c r="C6" s="4" t="n">
        <v>10700</v>
      </c>
    </row>
    <row r="7" spans="1:3">
      <c r="A7" s="3" t="s">
        <v>91</v>
      </c>
      <c r="B7" s="4" t="n">
        <v>9172</v>
      </c>
      <c r="C7" s="4" t="n">
        <v>0</v>
      </c>
    </row>
    <row r="8" spans="1:3">
      <c r="A8" s="3" t="s">
        <v>92</v>
      </c>
      <c r="B8" s="4" t="n">
        <v>14158</v>
      </c>
      <c r="C8" s="4" t="n">
        <v>11804</v>
      </c>
    </row>
    <row r="9" spans="1:3">
      <c r="A9" s="3" t="s">
        <v>93</v>
      </c>
      <c r="B9" s="4" t="n">
        <v>2902</v>
      </c>
      <c r="C9" s="4" t="n">
        <v>3002</v>
      </c>
    </row>
    <row r="10" spans="1:3">
      <c r="A10" s="3" t="s">
        <v>94</v>
      </c>
      <c r="B10" s="4" t="n">
        <v>36209</v>
      </c>
      <c r="C10" s="4" t="n">
        <v>12651</v>
      </c>
    </row>
    <row r="11" spans="1:3">
      <c r="A11" s="3" t="s">
        <v>95</v>
      </c>
      <c r="B11" s="4" t="n">
        <v>1922</v>
      </c>
      <c r="C11" s="4" t="n">
        <v>3748</v>
      </c>
    </row>
    <row r="12" spans="1:3">
      <c r="A12" s="3" t="s">
        <v>96</v>
      </c>
      <c r="B12" s="4" t="n">
        <v>1552</v>
      </c>
      <c r="C12" s="4" t="n">
        <v>1775</v>
      </c>
    </row>
    <row r="13" spans="1:3">
      <c r="A13" s="3" t="s">
        <v>97</v>
      </c>
      <c r="B13" s="4" t="n">
        <v>0</v>
      </c>
      <c r="C13" s="4" t="n">
        <v>108748</v>
      </c>
    </row>
    <row r="14" spans="1:3">
      <c r="A14" s="3" t="s">
        <v>98</v>
      </c>
      <c r="B14" s="4" t="n">
        <v>1321</v>
      </c>
      <c r="C14" s="4" t="n">
        <v>1362</v>
      </c>
    </row>
    <row r="15" spans="1:3">
      <c r="A15" s="3" t="s">
        <v>99</v>
      </c>
      <c r="B15" s="4" t="n">
        <v>0</v>
      </c>
      <c r="C15" s="4" t="n">
        <v>31237</v>
      </c>
    </row>
    <row r="16" spans="1:3">
      <c r="A16" s="3" t="s">
        <v>100</v>
      </c>
      <c r="B16" s="4" t="n">
        <v>0</v>
      </c>
      <c r="C16" s="4" t="n">
        <v>-203</v>
      </c>
    </row>
    <row r="17" spans="1:3">
      <c r="A17" s="3" t="s">
        <v>101</v>
      </c>
      <c r="B17" s="4" t="n">
        <v>3047</v>
      </c>
      <c r="C17" s="4" t="n">
        <v>2631</v>
      </c>
    </row>
    <row r="18" spans="1:3">
      <c r="A18" s="3" t="s">
        <v>102</v>
      </c>
      <c r="B18" s="4" t="n">
        <v>94064</v>
      </c>
      <c r="C18" s="4" t="n">
        <v>193930</v>
      </c>
    </row>
    <row r="19" spans="1:3">
      <c r="A19" s="3" t="s">
        <v>103</v>
      </c>
      <c r="B19" s="4" t="n">
        <v>-94064</v>
      </c>
      <c r="C19" s="4" t="n">
        <v>-193930</v>
      </c>
    </row>
    <row r="20" spans="1:3">
      <c r="A20" s="6" t="s">
        <v>104</v>
      </c>
    </row>
    <row r="21" spans="1:3">
      <c r="A21" s="3" t="s">
        <v>105</v>
      </c>
      <c r="B21" s="4" t="n">
        <v>-735</v>
      </c>
      <c r="C21" s="4" t="n">
        <v>589</v>
      </c>
    </row>
    <row r="22" spans="1:3">
      <c r="A22" s="3" t="s">
        <v>106</v>
      </c>
      <c r="B22" s="7" t="n">
        <v>-94799</v>
      </c>
      <c r="C22" s="7" t="n">
        <v>-193341</v>
      </c>
    </row>
    <row r="23" spans="1:3">
      <c r="A23" s="3" t="s">
        <v>107</v>
      </c>
      <c r="B23" s="7" t="n">
        <v>0</v>
      </c>
      <c r="C23" s="7" t="n">
        <v>0</v>
      </c>
    </row>
    <row r="24" spans="1:3">
      <c r="A24" s="3" t="s">
        <v>108</v>
      </c>
      <c r="B24" s="4" t="n">
        <v>120081488</v>
      </c>
      <c r="C24" s="4" t="n">
        <v>1025046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09</v>
      </c>
      <c r="B1" s="2" t="s">
        <v>1</v>
      </c>
    </row>
    <row r="2" spans="1:3">
      <c r="B2" s="2" t="s">
        <v>28</v>
      </c>
      <c r="C2" s="2" t="s">
        <v>86</v>
      </c>
    </row>
    <row r="3" spans="1:3">
      <c r="A3" s="6" t="s">
        <v>110</v>
      </c>
    </row>
    <row r="4" spans="1:3">
      <c r="A4" s="3" t="s">
        <v>111</v>
      </c>
      <c r="B4" s="7" t="n">
        <v>-94799</v>
      </c>
      <c r="C4" s="7" t="n">
        <v>-193341</v>
      </c>
    </row>
    <row r="5" spans="1:3">
      <c r="A5" s="6" t="s">
        <v>112</v>
      </c>
    </row>
    <row r="6" spans="1:3">
      <c r="A6" s="3" t="s">
        <v>99</v>
      </c>
      <c r="B6" s="4" t="n">
        <v>0</v>
      </c>
      <c r="C6" s="4" t="n">
        <v>31237</v>
      </c>
    </row>
    <row r="7" spans="1:3">
      <c r="A7" s="6" t="s">
        <v>113</v>
      </c>
    </row>
    <row r="8" spans="1:3">
      <c r="A8" s="3" t="s">
        <v>32</v>
      </c>
      <c r="B8" s="4" t="n">
        <v>-1643</v>
      </c>
      <c r="C8" s="4" t="n">
        <v>-5149</v>
      </c>
    </row>
    <row r="9" spans="1:3">
      <c r="A9" s="3" t="s">
        <v>33</v>
      </c>
      <c r="B9" s="4" t="n">
        <v>4208</v>
      </c>
      <c r="C9" s="4" t="n">
        <v>-41752</v>
      </c>
    </row>
    <row r="10" spans="1:3">
      <c r="A10" s="3" t="s">
        <v>114</v>
      </c>
      <c r="B10" s="4" t="n">
        <v>6989</v>
      </c>
      <c r="C10" s="4" t="n">
        <v>1485</v>
      </c>
    </row>
    <row r="11" spans="1:3">
      <c r="A11" s="3" t="s">
        <v>37</v>
      </c>
      <c r="B11" s="4" t="n">
        <v>-224</v>
      </c>
      <c r="C11" s="4" t="n">
        <v>7350</v>
      </c>
    </row>
    <row r="12" spans="1:3">
      <c r="A12" s="3" t="s">
        <v>115</v>
      </c>
      <c r="B12" s="4" t="n">
        <v>-85469</v>
      </c>
      <c r="C12" s="4" t="n">
        <v>-200170</v>
      </c>
    </row>
    <row r="13" spans="1:3">
      <c r="A13" s="6" t="s">
        <v>116</v>
      </c>
    </row>
    <row r="14" spans="1:3">
      <c r="A14" s="3" t="s">
        <v>117</v>
      </c>
      <c r="B14" s="4" t="n">
        <v>46975</v>
      </c>
      <c r="C14" s="4" t="n">
        <v>100893</v>
      </c>
    </row>
    <row r="15" spans="1:3">
      <c r="A15" s="3" t="s">
        <v>118</v>
      </c>
      <c r="B15" s="4" t="n">
        <v>46975</v>
      </c>
      <c r="C15" s="4" t="n">
        <v>100893</v>
      </c>
    </row>
    <row r="16" spans="1:3">
      <c r="A16" s="3" t="s">
        <v>119</v>
      </c>
      <c r="B16" s="4" t="n">
        <v>-38494</v>
      </c>
      <c r="C16" s="4" t="n">
        <v>-99277</v>
      </c>
    </row>
    <row r="17" spans="1:3">
      <c r="A17" s="3" t="s">
        <v>120</v>
      </c>
      <c r="B17" s="4" t="n">
        <v>176409</v>
      </c>
      <c r="C17" s="4" t="n">
        <v>150870</v>
      </c>
    </row>
    <row r="18" spans="1:3">
      <c r="A18" s="3" t="s">
        <v>121</v>
      </c>
      <c r="B18" s="4" t="n">
        <v>137915</v>
      </c>
      <c r="C18" s="4" t="n">
        <v>51593</v>
      </c>
    </row>
    <row r="19" spans="1:3">
      <c r="A19" s="6" t="s">
        <v>122</v>
      </c>
    </row>
    <row r="20" spans="1:3">
      <c r="A20" s="3" t="s">
        <v>123</v>
      </c>
      <c r="B20" s="4" t="n">
        <v>0</v>
      </c>
      <c r="C20" s="4" t="n">
        <v>0</v>
      </c>
    </row>
    <row r="21" spans="1:3">
      <c r="A21" s="3" t="s">
        <v>124</v>
      </c>
      <c r="B21" s="7" t="n">
        <v>0</v>
      </c>
      <c r="C21"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125</v>
      </c>
      <c r="B1" s="2" t="s">
        <v>1</v>
      </c>
    </row>
    <row r="2" spans="1:2">
      <c r="B2" s="2" t="s">
        <v>28</v>
      </c>
    </row>
    <row r="3" spans="1:2">
      <c r="A3" s="3" t="s">
        <v>126</v>
      </c>
      <c r="B3" s="3"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28</v>
      </c>
      <c r="B1" s="2" t="s">
        <v>1</v>
      </c>
    </row>
    <row r="2" spans="1:2">
      <c r="B2" s="2" t="s">
        <v>28</v>
      </c>
    </row>
    <row r="3" spans="1:2">
      <c r="A3" s="3" t="s">
        <v>129</v>
      </c>
      <c r="B3" s="3"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1</v>
      </c>
      <c r="B1" s="2" t="s">
        <v>1</v>
      </c>
    </row>
    <row r="2" spans="1:2">
      <c r="B2" s="2" t="s">
        <v>28</v>
      </c>
    </row>
    <row r="3" spans="1:2">
      <c r="A3" s="3" t="s">
        <v>132</v>
      </c>
      <c r="B3" s="3"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4T15:38:56Z</dcterms:created>
  <dcterms:modified xmlns:dcterms="http://purl.org/dc/terms/" xmlns:xsi="http://www.w3.org/2001/XMLSchema-instance" xsi:type="dcterms:W3CDTF">2019-01-14T15:38:56Z</dcterms:modified>
</cp:coreProperties>
</file>